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Receivable from Sale" sheetId="10" state="visible" r:id="rId10"/>
    <sheet xmlns:r="http://schemas.openxmlformats.org/officeDocument/2006/relationships" name="Note 5 - Accounts Payable and A" sheetId="11" state="visible" r:id="rId11"/>
    <sheet xmlns:r="http://schemas.openxmlformats.org/officeDocument/2006/relationships" name="Note 6 - Mine Owners Debt Facil" sheetId="12" state="visible" r:id="rId12"/>
    <sheet xmlns:r="http://schemas.openxmlformats.org/officeDocument/2006/relationships" name="Note 7 - Convertible Note Payab" sheetId="13" state="visible" r:id="rId13"/>
    <sheet xmlns:r="http://schemas.openxmlformats.org/officeDocument/2006/relationships" name="Note 8 - Advances Payable Conso" sheetId="14" state="visible" r:id="rId14"/>
    <sheet xmlns:r="http://schemas.openxmlformats.org/officeDocument/2006/relationships" name="Note 9 - Noncontrolling Interes" sheetId="15" state="visible" r:id="rId15"/>
    <sheet xmlns:r="http://schemas.openxmlformats.org/officeDocument/2006/relationships" name="Note 10 - Segment Reporting by " sheetId="16" state="visible" r:id="rId16"/>
    <sheet xmlns:r="http://schemas.openxmlformats.org/officeDocument/2006/relationships" name="Note 11 - Concentration Risk" sheetId="17" state="visible" r:id="rId17"/>
    <sheet xmlns:r="http://schemas.openxmlformats.org/officeDocument/2006/relationships" name="Note 12 - Officers' Compensatio" sheetId="18" state="visible" r:id="rId18"/>
    <sheet xmlns:r="http://schemas.openxmlformats.org/officeDocument/2006/relationships" name="Note 13 - Income Taxes" sheetId="19" state="visible" r:id="rId19"/>
    <sheet xmlns:r="http://schemas.openxmlformats.org/officeDocument/2006/relationships" name="Note 14 - Common Stock" sheetId="20" state="visible" r:id="rId20"/>
    <sheet xmlns:r="http://schemas.openxmlformats.org/officeDocument/2006/relationships" name="Note 15 - Warrants and Options" sheetId="21" state="visible" r:id="rId21"/>
    <sheet xmlns:r="http://schemas.openxmlformats.org/officeDocument/2006/relationships" name="Note 16 - Agreements and Commit" sheetId="22" state="visible" r:id="rId22"/>
    <sheet xmlns:r="http://schemas.openxmlformats.org/officeDocument/2006/relationships" name="Note 17 - Legal Proceedings" sheetId="23" state="visible" r:id="rId23"/>
    <sheet xmlns:r="http://schemas.openxmlformats.org/officeDocument/2006/relationships" name="Note 18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26" sheetId="26" state="visible" r:id="rId26"/>
    <sheet xmlns:r="http://schemas.openxmlformats.org/officeDocument/2006/relationships" name="Note 3 - Property, Plant and 27" sheetId="27" state="visible" r:id="rId27"/>
    <sheet xmlns:r="http://schemas.openxmlformats.org/officeDocument/2006/relationships" name="Note 5 - Accounts Payable and28" sheetId="28" state="visible" r:id="rId28"/>
    <sheet xmlns:r="http://schemas.openxmlformats.org/officeDocument/2006/relationships" name="Note 9 - Noncontrolling Inter29" sheetId="29" state="visible" r:id="rId29"/>
    <sheet xmlns:r="http://schemas.openxmlformats.org/officeDocument/2006/relationships" name="Note 10 - Segment Reporting b30" sheetId="30" state="visible" r:id="rId30"/>
    <sheet xmlns:r="http://schemas.openxmlformats.org/officeDocument/2006/relationships" name="Note 12 - Officers' Compensat31" sheetId="31" state="visible" r:id="rId31"/>
    <sheet xmlns:r="http://schemas.openxmlformats.org/officeDocument/2006/relationships" name="Note 13 - Income Taxes (Tables)" sheetId="32" state="visible" r:id="rId32"/>
    <sheet xmlns:r="http://schemas.openxmlformats.org/officeDocument/2006/relationships" name="Note 15 - Warrants and Options " sheetId="33" state="visible" r:id="rId33"/>
    <sheet xmlns:r="http://schemas.openxmlformats.org/officeDocument/2006/relationships" name="Note 16 - Agreements and Comm34" sheetId="34" state="visible" r:id="rId34"/>
    <sheet xmlns:r="http://schemas.openxmlformats.org/officeDocument/2006/relationships" name="Note 1 - Organization and Bus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Property, Plant and 39" sheetId="39" state="visible" r:id="rId39"/>
    <sheet xmlns:r="http://schemas.openxmlformats.org/officeDocument/2006/relationships" name="Note 3 - Property, Plant and 40" sheetId="40" state="visible" r:id="rId40"/>
    <sheet xmlns:r="http://schemas.openxmlformats.org/officeDocument/2006/relationships" name="Note 4 - Receivable from Sale (" sheetId="41" state="visible" r:id="rId41"/>
    <sheet xmlns:r="http://schemas.openxmlformats.org/officeDocument/2006/relationships" name="Note 5 - Accounts Payable and42" sheetId="42" state="visible" r:id="rId42"/>
    <sheet xmlns:r="http://schemas.openxmlformats.org/officeDocument/2006/relationships" name="Note 6 - Mine Owners Debt Fac43" sheetId="43" state="visible" r:id="rId43"/>
    <sheet xmlns:r="http://schemas.openxmlformats.org/officeDocument/2006/relationships" name="Note 7 - Convertible Note Pay44" sheetId="44" state="visible" r:id="rId44"/>
    <sheet xmlns:r="http://schemas.openxmlformats.org/officeDocument/2006/relationships" name="Note 8 - Advances Payable Con45" sheetId="45" state="visible" r:id="rId45"/>
    <sheet xmlns:r="http://schemas.openxmlformats.org/officeDocument/2006/relationships" name="Note 9 - Noncontrolling Inter46" sheetId="46" state="visible" r:id="rId46"/>
    <sheet xmlns:r="http://schemas.openxmlformats.org/officeDocument/2006/relationships" name="Note 9 - Noncontrolling Inter47" sheetId="47" state="visible" r:id="rId47"/>
    <sheet xmlns:r="http://schemas.openxmlformats.org/officeDocument/2006/relationships" name="Note 10 - Segment Reporting b48" sheetId="48" state="visible" r:id="rId48"/>
    <sheet xmlns:r="http://schemas.openxmlformats.org/officeDocument/2006/relationships" name="Note 10 - Segment Reporting b49" sheetId="49" state="visible" r:id="rId49"/>
    <sheet xmlns:r="http://schemas.openxmlformats.org/officeDocument/2006/relationships" name="Note 10 - Segment Reporting b50" sheetId="50" state="visible" r:id="rId50"/>
    <sheet xmlns:r="http://schemas.openxmlformats.org/officeDocument/2006/relationships" name="Note 11 - Concentration Risk (D" sheetId="51" state="visible" r:id="rId51"/>
    <sheet xmlns:r="http://schemas.openxmlformats.org/officeDocument/2006/relationships" name="Note 12 - Officers' Compensat52" sheetId="52" state="visible" r:id="rId52"/>
    <sheet xmlns:r="http://schemas.openxmlformats.org/officeDocument/2006/relationships" name="Note 12 - Officers' Compensat53" sheetId="53" state="visible" r:id="rId53"/>
    <sheet xmlns:r="http://schemas.openxmlformats.org/officeDocument/2006/relationships" name="Note 12 - Officers' Compensat54" sheetId="54" state="visible" r:id="rId54"/>
    <sheet xmlns:r="http://schemas.openxmlformats.org/officeDocument/2006/relationships" name="Note 13 - Income Taxes (Details" sheetId="55" state="visible" r:id="rId55"/>
    <sheet xmlns:r="http://schemas.openxmlformats.org/officeDocument/2006/relationships" name="Note 13 - Income Taxes - Major " sheetId="56" state="visible" r:id="rId56"/>
    <sheet xmlns:r="http://schemas.openxmlformats.org/officeDocument/2006/relationships" name="Note 13 - Income Taxes - Provis" sheetId="57" state="visible" r:id="rId57"/>
    <sheet xmlns:r="http://schemas.openxmlformats.org/officeDocument/2006/relationships" name="Note 14 - Common Stock (Details" sheetId="58" state="visible" r:id="rId58"/>
    <sheet xmlns:r="http://schemas.openxmlformats.org/officeDocument/2006/relationships" name="Note 15 - Warrants and Option59" sheetId="59" state="visible" r:id="rId59"/>
    <sheet xmlns:r="http://schemas.openxmlformats.org/officeDocument/2006/relationships" name="Note 15 - Warrants and Option60" sheetId="60" state="visible" r:id="rId60"/>
    <sheet xmlns:r="http://schemas.openxmlformats.org/officeDocument/2006/relationships" name="Note 15 - Warrants Outstanding " sheetId="61" state="visible" r:id="rId61"/>
    <sheet xmlns:r="http://schemas.openxmlformats.org/officeDocument/2006/relationships" name="Note 15 - Options Outstanding a" sheetId="62" state="visible" r:id="rId62"/>
    <sheet xmlns:r="http://schemas.openxmlformats.org/officeDocument/2006/relationships" name="Note 16 - Agreements and Comm63" sheetId="63" state="visible" r:id="rId63"/>
    <sheet xmlns:r="http://schemas.openxmlformats.org/officeDocument/2006/relationships" name="Note 16 - Agreements and Comm64" sheetId="64" state="visible" r:id="rId64"/>
    <sheet xmlns:r="http://schemas.openxmlformats.org/officeDocument/2006/relationships" name="Note 17 - Legal Proceedings (De" sheetId="65" state="visible" r:id="rId65"/>
    <sheet xmlns:r="http://schemas.openxmlformats.org/officeDocument/2006/relationships" name="Note 18 - Subsequent Events (De" sheetId="66" state="visible" r:id="rId66"/>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6</t>
  </si>
  <si>
    <t>May 12, 2017</t>
  </si>
  <si>
    <t>Jun. 30, 2016</t>
  </si>
  <si>
    <t>Document Information [Line Items]</t>
  </si>
  <si>
    <t>Entity Registrant Name</t>
  </si>
  <si>
    <t>GLOBAL GOLD CORP</t>
  </si>
  <si>
    <t>Entity Central Index Key</t>
  </si>
  <si>
    <t>Trading Symbol</t>
  </si>
  <si>
    <t>gbg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Inventories</t>
  </si>
  <si>
    <t>Tax refunds receivable</t>
  </si>
  <si>
    <t>Receivable from sale, net of impairment of $16,868,570</t>
  </si>
  <si>
    <t xml:space="preserve"> </t>
  </si>
  <si>
    <t>Other current assets</t>
  </si>
  <si>
    <t>TOTAL CURRENT ASSETS</t>
  </si>
  <si>
    <t>Deposits on contracts and equipment</t>
  </si>
  <si>
    <t>Property, plant and equipment, net of accumulated depreciation of $2,994,757 and $2,878,063, respectively</t>
  </si>
  <si>
    <t>TOTAL ASSETS</t>
  </si>
  <si>
    <t>CURRENT LIABILITIES:</t>
  </si>
  <si>
    <t>Accounts payable and accrued expenses</t>
  </si>
  <si>
    <t>Wages payable</t>
  </si>
  <si>
    <t>Employee loans</t>
  </si>
  <si>
    <t>Advance from customer</t>
  </si>
  <si>
    <t>Current portion of mine owners debt facilities</t>
  </si>
  <si>
    <t>Convertible note payable</t>
  </si>
  <si>
    <t>Advances payable Consolidated Resources - related party</t>
  </si>
  <si>
    <t>Current portion of note payable to Directors</t>
  </si>
  <si>
    <t>TOTAL CURRENT LIABILITIES</t>
  </si>
  <si>
    <t>Commitments and contingencies</t>
  </si>
  <si>
    <t>GLOBAL GOLD CORPORATION STOCKHOLDERS' DEFICIT:</t>
  </si>
  <si>
    <t>Common stock $0.001 par, 100,000,000 shares authorized; 91,977,559 and 90,130,475 shares issued and outstanding at December 31, 2016 and 2015, respectively</t>
  </si>
  <si>
    <t>Additional paid-in-capital</t>
  </si>
  <si>
    <t>Accumulated deficit</t>
  </si>
  <si>
    <t>Accumulated other comprehensive income</t>
  </si>
  <si>
    <t>TOTAL GLOBAL GOLD CORPORATION STOCKHOLDERS' DEFICIT</t>
  </si>
  <si>
    <t>NONCONTROLLING INTEREST</t>
  </si>
  <si>
    <t>TOTAL DEFICIT</t>
  </si>
  <si>
    <t>TOTAL LIABILITIES AND DEFICIT</t>
  </si>
  <si>
    <t>Consolidated Balance Sheets (Parentheticals) - USD ($)</t>
  </si>
  <si>
    <t>Receivable impairment</t>
  </si>
  <si>
    <t>Property, plant and equipment, accumulated depreciation</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OPERATING EXPENSES:</t>
  </si>
  <si>
    <t>General and administrative</t>
  </si>
  <si>
    <t>Mining and exploration costs</t>
  </si>
  <si>
    <t>Amortization and depreciation</t>
  </si>
  <si>
    <t>TOTAL OPERATING EXPENSES</t>
  </si>
  <si>
    <t>Operating Loss</t>
  </si>
  <si>
    <t>OTHER EXPENSES:</t>
  </si>
  <si>
    <t>Interest expense</t>
  </si>
  <si>
    <t>Total Other Expenses</t>
  </si>
  <si>
    <t>Net Loss</t>
  </si>
  <si>
    <t>Less: Net loss applicable to noncontrolling interest</t>
  </si>
  <si>
    <t>Net loss applicable to Global Gold Corporation Common Shareholders</t>
  </si>
  <si>
    <t>Foreign currency translation adjustment</t>
  </si>
  <si>
    <t>Comprehensive Net Loss</t>
  </si>
  <si>
    <t>Less: Comprehensive net loss applicable to noncontrolling interest</t>
  </si>
  <si>
    <t>Comprehensive Net Loss applicable to Global Gold - Corporation Common Shareholders</t>
  </si>
  <si>
    <t>NET LOSS PER SHARE APPLICABLE TO GLOBAL GOLD CORPORATION COMMON SHAREHOLDERS - BASIC AND DILUTED (in dollars per share)</t>
  </si>
  <si>
    <t>WEIGHTED AVERAGE SHARES OUTSTANDING - BASIC AND DILUTED (in shares)</t>
  </si>
  <si>
    <t>Consolidated Statements of Changes in Deficit - USD ($)</t>
  </si>
  <si>
    <t>April 15th 2015 Issuance [Member]Common Stock [Member]</t>
  </si>
  <si>
    <t>April 15th 2015 Issuance [Member]Additional Paid-in Capital [Member]</t>
  </si>
  <si>
    <t>April 15th 2015 Issuance [Member]Retained Earnings [Member]</t>
  </si>
  <si>
    <t>April 15th 2015 Issuance [Member]Noncontrolling Interest [Member]</t>
  </si>
  <si>
    <t>April 15th 2015 Issuance [Member]AOCI Attributable to Parent [Member]</t>
  </si>
  <si>
    <t>April 15th 2015 Issuance [Member]</t>
  </si>
  <si>
    <t>May 15th 2015 Issuance [Member]Common Stock [Member]</t>
  </si>
  <si>
    <t>May 15th 2015 Issuance [Member]Additional Paid-in Capital [Member]</t>
  </si>
  <si>
    <t>May 15th 2015 Issuance [Member]Retained Earnings [Member]</t>
  </si>
  <si>
    <t>May 15th 2015 Issuance [Member]Noncontrolling Interest [Member]</t>
  </si>
  <si>
    <t>May 15th 2015 Issuance [Member]AOCI Attributable to Parent [Member]</t>
  </si>
  <si>
    <t>May 15th 2015 Issuance [Member]</t>
  </si>
  <si>
    <t>April 16th, 2016 Issuance [Member]Common Stock [Member]</t>
  </si>
  <si>
    <t>April 16th, 2016 Issuance [Member]Additional Paid-in Capital [Member]</t>
  </si>
  <si>
    <t>April 16th, 2016 Issuance [Member]Retained Earnings [Member]</t>
  </si>
  <si>
    <t>April 16th, 2016 Issuance [Member]Noncontrolling Interest [Member]</t>
  </si>
  <si>
    <t>April 16th, 2016 Issuance [Member]AOCI Attributable to Parent [Member]</t>
  </si>
  <si>
    <t>April 16th, 2016 Issuance [Member]</t>
  </si>
  <si>
    <t>May 16th, 2016 Issuance [Member]Common Stock [Member]</t>
  </si>
  <si>
    <t>May 16th, 2016 Issuance [Member]Additional Paid-in Capital [Member]</t>
  </si>
  <si>
    <t>May 16th, 2016 Issuance [Member]Retained Earnings [Member]</t>
  </si>
  <si>
    <t>May 16th, 2016 Issuance [Member]Noncontrolling Interest [Member]</t>
  </si>
  <si>
    <t>May 16th, 2016 Issuance [Member]AOCI Attributable to Parent [Member]</t>
  </si>
  <si>
    <t>May 16th, 2016 Issuance [Member]</t>
  </si>
  <si>
    <t>Common Stock [Member]</t>
  </si>
  <si>
    <t>Additional Paid-in Capital [Member]</t>
  </si>
  <si>
    <t>Retained Earnings [Member]</t>
  </si>
  <si>
    <t>Noncontrolling Interest [Member]</t>
  </si>
  <si>
    <t>AOCI Attributable to Parent [Member]</t>
  </si>
  <si>
    <t>Total</t>
  </si>
  <si>
    <t>Balance (in shares) at Dec. 31, 2014</t>
  </si>
  <si>
    <t>Balance at Dec. 31, 2014</t>
  </si>
  <si>
    <t>Issuance of common stock for compensation (in shares)</t>
  </si>
  <si>
    <t>Issuance of common stock for compensation</t>
  </si>
  <si>
    <t>Amortization of unearned compensation</t>
  </si>
  <si>
    <t>Net Income (Loss), Including Portion Attributable to Noncontrolling Interest</t>
  </si>
  <si>
    <t>Balance (in shares) at Dec. 31, 2015</t>
  </si>
  <si>
    <t>Balance at Dec. 31, 2015</t>
  </si>
  <si>
    <t>Balance (in shares) at Dec. 31, 2016</t>
  </si>
  <si>
    <t>Balance at Dec. 31, 2016</t>
  </si>
  <si>
    <t>Consolidated Statements of Cash Flows - USD ($)</t>
  </si>
  <si>
    <t>OPERATING ACTIVITIES:</t>
  </si>
  <si>
    <t>Net loss</t>
  </si>
  <si>
    <t>Adjustments to reconcile net loss to net cash used in operating activities:</t>
  </si>
  <si>
    <t>Amortization expense</t>
  </si>
  <si>
    <t>Depreciation expense</t>
  </si>
  <si>
    <t>Stock based compensation</t>
  </si>
  <si>
    <t>Expenses directly incurred by Mine owner debt facility</t>
  </si>
  <si>
    <t>Expenses directly incurred by notes payable to Directors</t>
  </si>
  <si>
    <t>Changes in operating assets and liabilities:</t>
  </si>
  <si>
    <t>Other current and non current assets</t>
  </si>
  <si>
    <t>Accrued interest</t>
  </si>
  <si>
    <t>NET CASH FLOWS USED IN OPERATING ACTIVITIES</t>
  </si>
  <si>
    <t>NET CASH FLOWS USED IN INVESTING ACTIVITIES</t>
  </si>
  <si>
    <t>FINANCING ACTIVITIES:</t>
  </si>
  <si>
    <t>Repayment of secured line of credit</t>
  </si>
  <si>
    <t>Proceeds from mine owners debt facilities</t>
  </si>
  <si>
    <t>Proceeds from note payable to Directors</t>
  </si>
  <si>
    <t>NET CASH FLOWS PROVIDED BY FINANCING ACTIVITIES</t>
  </si>
  <si>
    <t>EFFECT OF EXCHANGE RATE ON CASH</t>
  </si>
  <si>
    <t>NET INCREASE IN CASH</t>
  </si>
  <si>
    <t>CASH AND CASH EQUIVALENTS - beginning of the year</t>
  </si>
  <si>
    <t>CASH AND CASH EQUIVALENTS - end of the year</t>
  </si>
  <si>
    <t>SUPPLEMENTAL CASH FLOW INFORMATION</t>
  </si>
  <si>
    <t>Income taxes paid</t>
  </si>
  <si>
    <t>Interest paid</t>
  </si>
  <si>
    <t>Noncash Investing and Financing Transactions:</t>
  </si>
  <si>
    <t>Reclassification from Deposits on contracts and equipment to Construction in Process</t>
  </si>
  <si>
    <t>Note 1 - Organization and Business</t>
  </si>
  <si>
    <t>Notes to Financial Statements</t>
  </si>
  <si>
    <t>Organization, Consolidation, Basis of Presentation, Business Description and Accounting Policies [Text Block]</t>
  </si>
  <si>
    <t>1. The Company is engaged in exploration for, as well as development and mining of, gold, silver, and other minerals in Armenia, Canada and Chile. Until March 31, 2011, April 1, 2011 February 21, 1980 January 1, 1995. 1995, 7 25 200 Although the Company competes with multi-national mining companies which have substantially greater resources and numbers of employees, the Company’s long term presence and the expertise and knowledge of its personnel in Armenia and in Chile allow it to compete with companies with greater resources. In Armenia, the Company’s focus is on the exploration, development and production of gold at the Toukhmanuk property in the North Central Armenian Belt and the Marjan and an expanded Marjan North property. In addition, the Company was exploring and developing other sites in Armenia. In 2016, In Chile, the Company is engaged in identifying gold exploration and production opportunities and has a production bonus interest in the Pureo property. In Canada, the Company had engaged in uranium exploration activities in the provinces of Newfoundland and Labrador, but has phased out this activity, retaining a royalty interest in the Cochrane Pond property in Newfoundland. The Company also assesses exploration and production opportunities in other countries. The subsidiaries of the Company are as follows: On August 18, 2003, On December 21, 2003, 100% July 21, 2006), December 18, 2009, March 12, 2010, October 7, 2010, February 8, 2012, 100% March 29, 2012, 100% April 29, 2012. November 10, 2014, 17 On August 1, 2005, 51% seven August 2, 2006, 49% 100% 16 On January 31, 2006, 80% 27 May 30, 2007, 20% 100% 16 On January 5, 2007, On September 23, 2011, 51% April 27, 2011 December 1, 2016, 16 On November 8, 2011, 100%, September 26, 2012, 100% 16</t>
  </si>
  <si>
    <t>Note 2 - Summary of Significant Accounting Policies</t>
  </si>
  <si>
    <t>Significant Accounting Policies [Text Block]</t>
  </si>
  <si>
    <t xml:space="preserve">2. a. Going Concern - The consolidated financial statements at December 31, 2016 2015, December 31, 2016 2015, $2,398,453 $3,502,210, $19,018,000 $12,540,000. December 31, 2016 2015 b.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 c. Cash and Cash Equivalents - Cash and cash equivalents consist of all cash balances and highly liquid investments with a remaining maturity of three d. Fair Value of Financial Instruments - The Company adopted FASB AS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3 December 31, 2016 2015. The Company discloses the estimated fair values for all financial instruments for which it is practicable to estimate fair value. As of December 31, 2016 2015, Cash and cash equivalents include money market securities and commercial paper that are considered to be highly liquid and easily tradable. These securities are valued using inputs observable in active markets for identical securities and are therefore classified as Level 1 In addition, the Financial Accounting Standards Board (“FASB”) issued, “The Fair Value Option for Financial Assets and Financial Liabilities,” effective for January 1, 2008. e. Inventories - Inventories consists of the following at December 31, 2016 2015: 2016 2015 Ore $ 451,569 $ 451,569 Concentrate 11,342 11,342 Materials, supplies and other 114,775 152,588 Total Inventories $ 577,686 $ 615,499 f. Deposits on Contracts and Equipment - The Company made several deposits for purchases, the majority of which is for the potential acquisition of new properties, and the remainder for the purchase of mining equipment. g. Tax Refunds Receivable - The Company is subject to Value Added Tax ("VAT tax") on all expenditures in Armenia at the rate of 20%. h. Net Loss Per Share - Basic net loss per share is based on the weighted average number of common and common equivalent shares outstanding. Potential common shares includable in the computation of fully diluted per share results are not presented in the consolidated financial statements as their effect would be anti-dilutive. The total number of options that are exercisable at December 31, 2016 none 2015 2,954,167. no December 31, 2016 2015. i. 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 The Company accounts for the grant of stock and warrants awards in accordance with ASC Topic 718, 718). 718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For the years ended December 31, 2016 2015, December 31, 2016 2015 $33,599 $63,517, j. Comprehensive Income - The Company has adopted ASC Topic 220, The following table summarizes the computations reconciling net loss to comprehensive loss for the years ended December 31, 2016 2015. Year Ending December 31, 2016 2015 Net loss applicable to Global Gold Corporation Common Shareholders $ (1,526,585 ) $ (2,084,455 ) Foreign currency translation adjustment during year $ (36,893 ) $ (35,989 ) Comprehensive net loss $ (1,563,478 ) $ (2,120,444 ) k. Income Taxes - Income taxes are accounted for in accordance with the provisions of FASB ASC 740, l. 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 10 360, m. Foreign Currency Translation - The Company’s reporting currency is the U.S. Dollar. All transactions initiated in foreign currencies are translated into U.S. dollars in accordance with ASC Topic 830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financial statements. Translation adjustments resulting from the process of translating the local currency financial statements into U.S. dollars are included in determining comprehensive loss. As of December 31, 2016 2015, 484 $1.00 n. Principles of Consolidation - Our consolidated financial statements have been prepared in accordance with accounting principles generally accepted in the United States of America, and include the accounts of the Company and more-than- 50% o. Depreciation, Depletion and Amortization - Capitalized costs are depreciated or depleted using the straight-line method over the shorter of estimated productive lives of such facilities or the useful life of the individual assets. Productive lives range from 1 20 p. 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 q. Licenses - Licenses are capitalized at cost and are amortized on a straight-line basis on a range from 1 10 December 31, 2016 2015, $0 $174,018, December 31, 2015. r. Reclamation and Remediation Costs (Asset Retirement Obligations) -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amounts owed as of December 31, 2016. not 2016 2015.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 s. Noncontrolling Interests - Noncontrolling interests in our subsidiaries are recorded in accordance with the provisions of ASC 810, t. 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u. New Accounting Standards: In February 2017, 2017 06, 960); 962); 965): 815 820) 401(h) December 15, 2018. 2017 04 In February 2017, 2017 05, 610 20): 610 20 610 20 may may one 610 20 2014 09, 606). December 15, 2017, December 15, 2016, December 15, 2018, December 15, 2019. may December 15, 2016, may December 15, 2016, one first 2014 09. may In January 2017, 2017 04, 350): 2 zero 2 December 15, 2019. January 1, 2017. 2017 04 2017 04 In January 2017, 2017 01, 805): January 1, 2018, In December 2016, 2016 20, 606, 2014 09 606. 606 December 15, 2017, In November 2016, 2016 18, 2016 18”). 2016 18 December 15, 2017, 2016 18 In October 2016, 2016 16, 740): January 1, 2018 may In August, 2016, 2016 15, 2016 15”). 2016 15 eight 230, 2016 15 December 15, 2017, In March 2016, 2016 09, 718): January 1, 2017. In February 2016, 2016 02, 842). January 1, 2019. may In November 2015, 2015 17, 2015 17”). 2015 17 December 15, 2016, may In July 2015, 2015 11, 330): first January 1, 2017. In May 2014, 2014 09, 606), 2014 09 January 1, 2018: In August 2015, 2015 14, 606): January 1, 2017 January 1, 2018. In March 2016, 2016 08, 606): In April 2016, 2016 10, 606): In May 2016, 2016 12, 606): In December 2016, 2016 20, 606, 2014 09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A variety of proposed or otherwise potential accounting standards are currently under study by standard setting organizations and various regulatory agencies. Due to the tentative </t>
  </si>
  <si>
    <t>Note 3 - Property, Plant and Equipment</t>
  </si>
  <si>
    <t>Property, Plant and Equipment Disclosure [Text Block]</t>
  </si>
  <si>
    <t>3. The following table illustrates the capitalized cost less accumulated depreciation arriving at the net carrying value on our books at December 31, 2016 2015. 2016 2015 Plant $ 569,420 $ 569,420 Construction in process 972,985 972,985 Machinery and equipment 2,464,894 2,466,183 Computer 116,071 116,071 Office equipment 20,739 20,739 Vehicles 163,899 163,899 Total $ 4,308,008 $ 4,309,297 Less: Accumulated depreciation (2,994,757 ) (2,878,063 ) $ 1,313,251 $ 1,431,234 The Company had depreciation expense for the year ended December 31, 2016 2015 $107,531 $122,640, The Company has requested but not received substantiation from Linne Mining for advances and amounts drawn down on the Mine Operator's Debt Facility. Equipment and assets for which title has transferred to the Company, and have been received by the Company are recorded as the Company's property, plant and equipment. Construction in process includes the Company's assets which are not yet completed and place in service, such as the new plant at the Toukhmanuk property in Armenia (Pictures of construction progress are available on the Company’s website).</t>
  </si>
  <si>
    <t>Note 4 - Receivable from Sale</t>
  </si>
  <si>
    <t>Financing Receivables [Text Block]</t>
  </si>
  <si>
    <t>4. On June 26, 2014, $16,800,000 $68,570USD 9%. 2011 June 26, 2014 5 July 29, 2013 As of December 31, 2016 2015, $16,868,570 100% June 26, 2014 100% 50% December 2, 2011. $16,868,570 December 31, 2016 2015, June 15, 2012, December 31, 2016 June 12, 2017, 16</t>
  </si>
  <si>
    <t>Note 5 - Accounts Payable and Accrued Expenses</t>
  </si>
  <si>
    <t>Accounts Payable and Accrued Liabilities Disclosure [Text Block]</t>
  </si>
  <si>
    <t xml:space="preserve">5. As of December 31, 2016 2015, 2016 2015 Drilling work payable $ 144,542 $ 154,819 Accounts payable 4,601,938 4,518,386 Accrued expenses 2,554,312 1,548,548 $ 7,300,792 $ 6,221,753 </t>
  </si>
  <si>
    <t>Note 6 - Mine Owners Debt Facilities</t>
  </si>
  <si>
    <t>Mine Owners Debt Disclosure [Text Block]</t>
  </si>
  <si>
    <t>6. On July 5, 2013, fifteen $8,800,000 8%, 10% 10% 2027. may December 31, 2016 2015 $4,104,577 December 31, 2016 2015, $1,566,444 $814,096, 16</t>
  </si>
  <si>
    <t>Note 7 - Convertible Note Payable</t>
  </si>
  <si>
    <t>Convertible Note Payable [Text Block]</t>
  </si>
  <si>
    <t>7. On December 29, 2011, $2,000,000 3% 15% September 26, 2013. January 17, 2012, December 29, 2011 3% 50.1% February 19, 2012, April May 2012, February 2012 September 19, 2012. September 19, 2012, September 19, 2013, 4% October 26, 2012 November 22, 2013, November 22, 2013 November 22, 2013 15% 50.1%. On January 20, 2012, March 8, 2012, March 28, 2012, $500,000 $1,500,000 November 22, 2013 75% September 19, 2012, September 19, 2013, April 2013, June 18, 2013, June 25, 2013, July 1, 2013, November 22, 2013 Thus, while including certain amounts claimed to have been advanced in its financial statements to be conservative, the Company has taken the position that the claims to repayment of the Notes are without merit. Mr. Borkowski purportedly on behalf of CRA filed a lawsuit in the Royal Court of Jersey in attempt to enforce the Notes, but on June 18, 2014, 17 On March 26, 2015, $50,000 November 3, 2016 $160,000 May 27, 2015, September 13, 2016 November 18, 2015, 2014 10.76</t>
  </si>
  <si>
    <t>Note 8 - Advances Payable Consolidated Resources</t>
  </si>
  <si>
    <t>Accounts Payable, Accrued Liabilities, and Other Liabilities Disclosure, Current [Text Block]</t>
  </si>
  <si>
    <t>8. In addition to the $1,500,000 7 $394,244 not 17 18</t>
  </si>
  <si>
    <t>Note 9 - Noncontrolling Interest In Joint Venture</t>
  </si>
  <si>
    <t>Equity Method Investments and Joint Ventures Disclosure [Text Block]</t>
  </si>
  <si>
    <t>9. Formation of joint venture On April 27, 2011, $5,000,000 100% 810, Transfer of interest On September 26, 2012, 100% 805 50 30. 805 50 30, Consolidation of Joint Venture Company The Company consolidates the Joint Venture Company in accordance with ASC 810 51% ● The noncontrolling interest lacks participation rights in significant decisions made in the ordinary course of business; and ● The noncontrolling interest does not have the ability to dissolve the Joint Venture Company Recognize and measure noncontrolling interest Changes in a parent’s ownership interest while retaining its controlling financial interest are accounted for as an equity transactions. The carrying amount of the noncontrolling interest is adjusted to reflect the change in its ownership interest in the subsidiary. The difference between the fair value of the consideration received and the amount by which the noncontrolling interest is adjusted is recognized as equity attributable to the parent. Further, the carrying amount of the accumulated other comprehensive income is adjusted to reflect the change in the ownership interest in the subsidiary through a corresponding charge to equity attributable to the parent. The following table summarizes the changes in Non-Controlling Interest for the year ended December 31, 2016. Balance, December 31, 2015 $ (3,828,559 ) Net loss attributable to the non-controlling interest (871,868 ) Foreign currency translation loss (18,078 ) Balance, December 31, 2016 $ (4,718,505 )</t>
  </si>
  <si>
    <t>Note 10 - Segment Reporting by Geographic Area</t>
  </si>
  <si>
    <t>Segment Reporting Disclosure [Text Block]</t>
  </si>
  <si>
    <t xml:space="preserve">10. The Company has sold its products to various customers primarily in former Soviet Union, but as of March 24, 2009 For the fiscal years end December 31, 2016 2015, not The following summarizes identifiable assets by geographic area: As of December 31, 2016 2015 Armenia $ 2,519,911 $ 2,596,427 United States 24,088 27,685 $ 2,543,999 $ 2,624,112 The following summarizes operating losses before provision for income tax: Year Ending December 31, 2016 2015 Armenia $ 1,307,201 $ 2,384,332 United States 1,091,252 1,117,878 $ 2,398,453 $ 3,502,210 </t>
  </si>
  <si>
    <t>Note 11 - Concentration Risk</t>
  </si>
  <si>
    <t>Concentration Risk Disclosure [Text Block]</t>
  </si>
  <si>
    <t>11. Financial instruments which potentially subject the Company to concentrations of credit risk consist principally of cash. The Company places its cash with high credit quality financial institutions in the United States and Armenia. Bank deposits in the United States did not exceed federally insured limits as of December 31, 2016 2015. December 31, 2016 2015, $73,327 $6,160, may not December 31, 2016 The majority of the Company's present activities are in Armenia and Chile. As with all types of international business operations, currency fluctuations, exchange controls, restrictions on foreign investment, changes to tax regimes, political action and political instability could impair the value of the Company's investments.</t>
  </si>
  <si>
    <t>Note 12 - Officers' Compensation and Related Transactions</t>
  </si>
  <si>
    <t>Related Party Transactions Disclosure [Text Block]</t>
  </si>
  <si>
    <t>12. The Company values shares issued to officers using the fair value of common shares on grant date. Mr. Krikorian’s employment agreement was extended for an additional 3 July 1, 2009 June 30, 2012 $225,000 1,050,000 Mr. Boghossian’s employment agreement was extended for an additional 3 July 1, 2009 June 30, 2012 $72,000 337,500 Mr. Dulman’s employment agreement was extended for an additional 3 August 1, 2009 July 31, 2012 $150,000 225,000 225,000 $0.14 Effective July 1, 2012, August 1, 2012, Jan June 15, 2012. three $165,000, $15,000 25,000 August 1, 2012 July 2012, 2,437,500 On July 1, 2012 (500,000 Jan (250,000 June 15, 2012. two June 30, 2014. On May 16, 2014, six 50,000 $0.11 $33,000. April 16, 2014 On May 16, 2014, 260,000 $0.11 $28,600. April 16, 2014 On June 20, 2014, 50,000 $0.10 $5,000. two June 30, 2016. On June 20, 2014, $55,000, $45,000 $35,000 On June 20, 2014, 2012 On May 5, 2015, July 1, 2015, August 1, 2015, Jan June 20, 2014. three May 8, 2015, 1,687,500 The following table illustrates the Company's compensation commitments for the next 5 December 31, 2016. Year Amount 2017 $ 390,000 2018 208,750 2019 - 2020 - 2021 - Restricted Stock Units: On May 8, 2015, 1,687,500 July 1, 2015, August 1, 2015, Jan June 20, 2014. three These shares will be vest to Ashot Boghossian for each six July 1, 2015, 56,250 six, twelve, eighteen, twenty four, thirty thirty six 56,250, 112,500, 168,750, 225,000, 281,250, 337,500 These shares will be vest to Van Krikorian for the first six July 1, 2015 one sixth six January 1, 2016 June 30, 2018, one sixth six, twelve, eighteen, twenty four, thirty thirty six 175,000, 350,000, 525,000, 700,000, 875,000, 1,050,000 These shares will be vested to Jan first six August 1, 2015 one sixth six February 1, 2016 July 31, 2018, one sixth six, twelve, eighteen, twenty four, thirty thirty six 50,000, 100,000, 150,000, 200,000, 250,000, 300,000 The restricted stock outstanding and exercisable at December 31, 2016 Restricted Stock Outstanding Restricted Stock Vested Grant date Price Number Weighted Number Weighted $ 0.01 1,687,500 $ 0.01 793,750 $ 0.01 The Company has recorded an expense of $5,624 $2,729 December 31, 2016 2015, $8,522 three On May 8, 2015, six 50,000 $0.01 $3,000. April 27, 2015 On May 8, 2015, 260,000 $0.01 $2,600. April 27, 2015 On April 25, 2016, five 50,000 250,000 $0.02 $5,000. 320,000 $0.02 $6,400 570,000 December 6, 2016. 2016; On May 31, 2016, 50% which they had valid options. Pursuant to the option cancellation, the Company authorized the issuance of 1,277,084 $0.01 $15,325. December 6, 2016. The amount of total deferred compensation amortized for the year ended December 31, 2016 2015 $6,874 $57,917, On January 22, 2014, $373,000 $127,000, 9%. December 31, 2016, $132,411. As of December 31, 2016 2015, $4,127 As of December 31, 2016 2015, one $3,021,187 $2,193,000, As of December 31, 2016 2015, one $5,000 As of December 31, 2016 2015, $1,932,000 $1,542,000, $1,009,000 $784,000, $739,000 $574,000, Jan 9% December 31, 2016 2015, $442,000 $327,000, $270,000 December 31, 2016 2015. As of December 31, 2016 2015, $117,000 $134,000,</t>
  </si>
  <si>
    <t>Note 13 - Income Taxes</t>
  </si>
  <si>
    <t>Income Tax Disclosure [Text Block]</t>
  </si>
  <si>
    <t xml:space="preserve">13. Income taxes are accounted for in accordance with the provisions of FASB ASC 740, At December 31, 2016, $20,180,000. 100% 2016 $959,000 The following table illustrates the source and status of the Company's major deferred tax assets as of December 31, 2016 2015. 2016 2015 Deferred tax assets: Net operating loss carryforward $ 19,699,000 $ 18,740,000 Stock option expense 481,000 481,000 Net deferred tax asset 20,180,000 19,221,000 Valuation allowance (20,180,000 ) (19,221,000 ) $ - $ - The provision for income taxes for year ended December 31, 2016 2015 ( 35% 2016 2015 Income tax benefit computed at statutory rate $ 839,000 $ 1,226,000 State tax benefit (net of federal) 120,000 175,000 Permanent differences (book stock comp versus tax stock comp) - - Increase in valuation allowance (959,000 ) (1,401,000 ) Provision for income taxes $ - $ - The Company had net operating loss carry forwards for tax purposes of approximately $49,248,000 December 31, 2016 2017 2034. "5 1986, 50 The Company files federal and state income tax returns subject to statutes of limitations. The years ended December 31, 2016, 2015, 2014, 2013, 2012, 2011 December 31, 2016, Management does not 740. 740 The Company operates through its subsidiaries in Armenia, Canada and Chile, the Company’s wholly-owned subsidiaries might be subject to income and other taxes in the jurisdictions in which a subsidiary operates. The Company has not determined, if any income or other taxes are due at the date of this statement, but does not expect the amount, if any, to be material. Significant judgement is required in determining the provision for income tax. There are many transactions and calculations undertaken during the ordinary course of business for which the ultimate tax determination is uncertain. The Company recognized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t>
  </si>
  <si>
    <t>Note 14 - Common Stock</t>
  </si>
  <si>
    <t>Stockholders' Equity Note Disclosure [Text Block]</t>
  </si>
  <si>
    <t>14. On May 16, 2014, six 50,000 $0.11 $33,000. April 16, 2014 On May 16, 2014, 260,000 $0.11 $28,600. April 16, 2014 On June 20, 2014, 50,000 $0.10 $5,000. two June 30, 2016. On May 8, 2015, six 50,000 $0.01 $3,000. April 27, 2015 On May 8, 2015, 260,000 $0.01 $2,600. April 27, 2015 On May 8, 2015, 1,687,500 July 1, 2015, August 1, 2015, Jan June 20, 2014. On April 25, 2016, five 50,000 250,000 $0.02 $5,000. 320,000 $0.02 $6,400 570,000 December 6, 2016. 2016; On May 31, 2016, 50% 1,277,084 $0.012 $15,325. December 6, 2016.</t>
  </si>
  <si>
    <t>Note 15 - Warrants and Options</t>
  </si>
  <si>
    <t>Disclosure of Compensation Related Costs, Share-based Payments [Text Block]</t>
  </si>
  <si>
    <t>15. On June 15, 2006, 2006 "2006 3,000,000 may 2006 1995 June 2005. 2006 ten June 15, 2016. There were no 2016 2015. The following tables illustrates the Company's stock warrant and option issuances and balances outstanding as of, and during the years ended December 31, 2016 2015, WARRANTS OPTIONS STOCK AWARDS Shares Weighted Shares Weighted Restricted Weighted Underlying Average Underlying Average Stock Average Warrants Exercise Price Warrants Exercise Price Awards Market Price Outstanding at December 31, 2014 - $ - 2,954,167 $ 0.52 11,838,001 $ 0.50 Granted - - - - 2,247,500 0.01 Canceled - - - - - - Exercised - - - - - - Sold in units - - - - - - Outstanding at December 31, 2015 - $ - 2,954,167 $ 0.52 14,085,501 $ 0.42 Granted - - - - 1,847,084 0.01 Canceled - - 2,954,167 0.52 - - Exercised - - - - - - Sold in units - - - - - - Outstanding at December 31, 2016 - $ - - $ - 15,932,585 $ 0.37 Vested shares and fair value - $ - - $ - 15,245,085 $ 0.39 In the twelve December 31, 2016 2015, no October 19, 2010, $0.15 $0.10. twelve December 31, 2016 2015, no December 31, 2016. WARRANTS OUTSTANDING WARRANTS EXERCISABLE Number of Weighted Number of Outstanding Average Weighted Exercisable Weighted Average Shares Remaining Average Shares Average Exercise Underlying Contractual Exercise Underlying Exercise Price Warrants Life Price Warrants Price $ - - N/A $ - - $ - OPTIONS OUTSTANDING OPTIONS EXERCISABLE Number of Weighted Number of Outstanding Average Weighted Exercisable Weighted Average Shares Remaining Average Shares Average Exercise Underlying Contractual Exercise Underlying Exercise Price Options Life (in years) Price Options Price $ - - N/A $ - - $ - The intrinsic value of warrants and options exercisable at December 31, 2016 2015 $0</t>
  </si>
  <si>
    <t>Note 16 - Agreements and Commitments</t>
  </si>
  <si>
    <t>Commitments and Contingencies Disclosure [Text Block]</t>
  </si>
  <si>
    <t xml:space="preserve">16. Quijano Agreements The agreements which have historically been reported under this heading have been superseded by the June 26, 2014 $16,800,000 $68,570.25 9% On August 9, 2007 August 19, 2007, October 29, 2007, 51% On July 24, 2009, October 29, 2007 July 31, 2009 8,200 July 28, 2009, Key terms of the amendment included that on or before August 15, 2009, one (100%) one (100%) August 14, 2009 two Quijano shall be entitled a 3% 27 $200,000 three first five (5) three first twenty (20) Coventus/Amarant Agreements The agreements which have historically been reported under this heading have been superseded by the June 26, 2014 $16,800,000 $68,570.25 9% On October 27, 2010, 100% On December 2, 2011, October 27, 2010, 100% 100% 50% December 15, 2011, 1% (51%) (49%). $4.0 $5.0 $1,000,000 December 15, 2011; $1,000,000 December 15, 2012; $1,000,000 December 15, 2013; $1,000,000 December 31, 2014 seven 150,000 one $2,500,000 60 On April 13, 2012, December 2, 2011 1 December 15, 2011 April 20, 2012; three 1 December 15, 2012, December 15, 2013, December 15, 2014 three May 31, 2012, 10.49. April 13, 2012, 1 April 20, 2012, 1 10.50. May 10, 2012, $800,000 $50,000 May 11, 2012 $3 60 10 May 31, 2012. May 9, 2012, $1 May 18, 2012, pay Global an additional $50,000 $50,000 June 15, 2012, August 30, 2012. 20% $3,250,000 $250,000 $200,000 first one December 2, 2011, 533,856 July 2012. On November 28, 2012, December 2, 2011, April 13, 2012 November 28, 2012 $3,275,000 12% Key terms of the Amendment include: Amarant agrees that it shall pay the Company the following amounts by the close of business Central European Time (“CET”) on the indicated dates: (i) $200,000 November 29, 2012; $150,000 November 30, 2012, $450,000 December 6, 2012; $700,000 December 17, 2012 $1,775,000 December 28, 2012. 50% (1,000,000) 15 6 5 award is verified by the undersigned who have personal knowledge of the facts and affirm that they are for just debts arising from the sale of property, and this confession is signed by each of the undersigned under oath that the terms are true to the best of their knowledge. The parties further agree to execute and deliver any other documents which may 48 March 31, 2013 1,000,000 6 May 28, 2013. 10.60. Forbearance and other agreements increased the principal amount to be paid to Global Gold to $2,509,312 May 22, 2013, May 28, 2013, June 17, 2013 June 30, 2013. On August 6, 2013, $2,512,312 12% $2,512,312 Subsequent to the arbitral award, Amarant and Alluvia announced on the Amarant website that “[t]he companies have reached an agreement with a UAE based consortium to sell material parts of their assets. The deal was signed on the 30th September three first second first two 2013.” Industrial Minerals/Linne/Jacero Agreements March 24, 2009, 85% On February 25, 2010, $450,000 February 26, 2010. $87,020 December 31, 2016 2015. Key terms include; that Mego provides IM with an exclusive off-take agreement for its gold and silver concentrate in Armenia through December 31, 2012; 2009 February 25, 2010, 85% 2,250 85% 80%, 2,250 85% On July 5, 2013, fifteen 10.62 $8,800,000 8%, 10% 10.63 The existing offtake agreement with Industrial Minerals, SA was also extended until the end of 2027, 10.64 10% 10.65 In January 2016 60 $30.6 2013 2015, 45 $30.6 10% 10%. 39 05.07.2013, 39 2016 41,380,000 800,000 first first 41,380,000 Viking Investment/CREO Agreements On July 5, 2013, June 20, 2013 50 July 2, 2016 10%, 10.66 As of December 31, 2016 Signature Gold On September 5, 2013, Caldera Agreements On November 10, 2014, $10,844,413 9% $3 $1 2010. first, four April 2013. 42 $5 three 1 November 10, 2014 1. turn over to Global Gold at its offices in Rye, New York all books, records, contracts, communications, and property related in any way to the Marjan property in Armenia and the Marjan Mining Company, including specifically the Armenian Marjan Mining Company seal, and shall pay Global Gold $50,000 $250 2. turn over to Global Gold at its offices in Rye, New York communications Caldera and/or Mr. Mavridis has had with third $100 3. issue a press release correcting the April 30, 2013 $50,000 $100 4. Caldera did not spend the minimum $1 5. the $150,000 December 2009 6. pay Global Gold $115,000 500,000 2010; 7. pay Global Gold $3,174,209 8. pay Global Gold $577,174 9. pay Global Gold $967,345 (1) 10. Caldera is liable for defamation and tortious interference with contractual and business relations with regard to Global Gold and its related personnel and so shall (i) pay Global Gold $3 $1 11. for the breaches of the Confidentiality Stipulations and Orders in this case, …all publications of "confidential" or attorney eyes only material [shall] be removed from the internet and any other locations and that their substance not be republished and …Global Gold and its attorneys [are granted] the authority to contact internet service providers, search engine firms, social media sites, stock discussions board (including but not limited to Google, Yahoo, Facebook, Twitter, Stockhouse, Investor's Hub and Bing) to use this Final Award to remove the material-- Caldera shall pay Global Gold for $100 third 12. pay $1,822,416 13. reimburse Global Gold $88,269 The Final Award was certified for purposes of Article I of the United Nations New York Convention on the Recognition and Enforcement of Foreign Arbitral Awards and for purposes of the Federal Arbitration Act. On December 18, 2009, Key terms included that Caldera shall, subject to terms and conditions, earn a 55% US$3.0M As additional consideration, Caldera made a non-refundable US$50,000 December 30, 2009 500,000 US$100,000 March 30, 2010. may US$50,000 December 29, 2009, March 31, 2010) $100,000 On March 24, 2010, December 18, 2009 Key terms included that Caldera would own 55% 55% 3,000,000 500,000 two one 100% .5% 1,000,000 3% Also under the terminated joint venture agreement Caldera would own 100% 2,850,000, September 30, 2010. one 30 10%, 1.5% 2.5% 100% The agreement was subject to approval by the TSX Venture Exchange and the Board of Directors of the respective companies. As of April 30, 2010, $100,000. October 7, 2010, October 2010, September 2010, 100% March 5, 2013. The arbitration hearing with respect to Global Gold’s costs, attorney fees, and counterclaims for damages took place on September 10, 2014 See Item 1A 3 Consolidated Resources Agreement As of March 17, 2011, twelve “12 Key terms include CRU paying initial consideration of $5,000,000 $500,000 $1,400,000 30 $3,100,000 5 On April 27, 2011, CR completed its due diligence with satisfaction, and as of the date of the JV Agreement completed the funding of the required $500,000 $4,500,000 $5,000,000 $1,400,000 $3,100,000 12 5 June 10, 2011. December 31, 2011, $5,000,000 February 24, 2012 Pursuant to the JV Agreement, Global Gold and CR were working together for twelve “12 300,000 The JVC will (i) own, develop and operate Toukhmanuk and Getik, (ii) be a company listed on an exchange fully admitted to trading or be in the process of being listed on such exchange and (iii) have no liabilities, obligations, contingent or not, or commitments except pursuant to the shareholders agreement. The JVC will issue new shares to the Company such that following any reverse merger or initial public offering of JVC's shares ("IPO"), Global Gold shall directly or indirectly hold the greater of (a) 51% $40.0 first 30 (thirty) $40.0 51% $40.0 On February 6, 2012, 65% 100% April 27, 2011 51% $40.0 first 30 (thirty) $40.0 51% $40.0 10.34 January 5, 2012. Based on the approval of the Board of Directors of Global Gold received on January 5, 2012 65% February 6, 2012, 100% April 27, 2011 February 19, 2012 ● Shareholders Agreement for GGCR dated February 18, 2012 10.36) ● Supplemental Letter dated February 19, 2012 10.37) ● Getik Assignment and Assumption Agreement dated February 19, 2012 10.38) ● MG Assignment and Assumption Agreement dated February 19, 2012 10.39) ● Guaranty dated February 19, 2012 10.40) ● Guaranty dated February 19, 2012 10.41) ● Security Agreement dated February 19, 2012 10.42) ● Action by Written Consent of the Sole Member of GGCR Mining, LLC dated February 19, 2012 10.43) ● Certificate of Global Gold Corporation dated February 19, 2012 10.44) ● Global Gold Consolidated Resources Limited Registered Company No 109058 10.45) ● Action by Written Consent of the Board of Managers of GGCR Mining, LLC (Exhibit 10.46) Key terms included that Global Gold will retain 51% April 27, 2011 three April 26, 2012 April 2011 On September 26, 2012, two September 19, 2012, 51% $40.0 30 September 19, 2012 Jan 10.58 10.59. On October 26, 2012, one June 30, 2013 connection with the public listing of GGCRL by June 30, 2013, 51% thirty 51% $40,000,000. Consolidated Resources failed to meet each of the terms and conditions noted above. For example, As of September 30, 2013, $5,244,865 $164,224, none June 30, 2013. Without waiving any of its rights, Global Gold allowed Consolidated Resouces to work to cure its failures in 2013 November 22, 2013 2014 November 2013 As of April 11, 2015, See Item 1A 3 Rent Agreements The Company rents office space in a commercial building at 45 5 March 1, 2006 $44,200. October 1, 2006, one September 30, 2008, $19,500. September 30, 2009 $22,860 October 15, 2009 first two April 1, 2011, 555 10580. five $63,045 1, $64,212 2, $65,380 3, $66,547 4, $67,715 5. November 1, 2015, 208 305 555 five November 1, 2015, $77,409, 10.75. The following is a schedule by years of future minimum rental payments required under operating leases that have initial or remaining non-cancelable lease terms in excess of one December 31, 2016: Year ending December 31: 2017 $ 79,538 2018 81,924 2019 84,381 2020 94,172 2021 - Total $ 340,015 </t>
  </si>
  <si>
    <t>Note 17 - Legal Proceedings</t>
  </si>
  <si>
    <t>Legal Matters and Contingencies [Text Block]</t>
  </si>
  <si>
    <t>17. CRA Related On January 6, 2014, $2,197,453 $1,403,652 15% December 31, 2015 $1,500,000 $394,244 $197,000 December 31, 2015. January 6, 2014 $1,500,000 $1,894,244 $2,197,453 two February 27, 2014 March 7, 2014 March 10, 2014, 2011 April 2, 2014, November 2013 2012 In the Jersey legal action, Mr. Borkowski attempted to obtain judgment on the Convertible Notes claim for CRA, but the court denied that attempt and held the issue over in a judgment dated June 18, 2014; On March 26, 2015, $65,000 $263,000 On April 22, 2015, On May 27, 2015, July 20, 2015, November 18, 2015, 2014 10.76 On September 13, 2016, #2015/0075). The Company reengaged in settlement discussions to resolve disputes with the beneficial owner of CRA, Caralapati (Prem) Premraj and Jeffrey Marvin, who signed all of the relevant contracts with the Company on behalf of CRA. Amarant and Alluvia Related On August 6, 2013, $2,512,312 12% $2,512,312 2013 30th September three first second first two 2013.” December 31, 2013 On June 26, 2014, $16,800,000 $68,570.25 9%. 5 July 29, 2013 10.68. On September 10, 2015, The Company is actively pursuing worldwide enforcement of the monetary award and injunctive relief granted as well as payment on the Intacta/Contender guaranty. See Note 18 Hankavan Related In 2006, November 7, 2006, thirty 2003 three one December 29, 2006. September 25, 2008, September 5, 2008, September 25, 2008 December 2011 three March 2012, July 11, 2012 $37,537,978.02 $27,152,244.50 $10,385,734.52 9% 2008. three November 21, 2013, $37.5 November 21, 2013 Based on the US Armenia Bilateral Investment Treaty, GGM filed a request for arbitration against the Republic of Armenia for the actions of the former Minister of Environment and Natural Resources with the International Centre for Settlement of Investment Disputes, which is a component agency of the World Bank in Washington, D.C. ("ICSID"), on January 29, 2007. August 31, 2007, 10 20% February 25, 2008, May 2, 2008. Marjan Related Effective September 7, 2016, (1) 3 September 1, 2016 (2) 3.4 160,000 (3) 12 (4) 12 12 10.78. 10 Based on a false representation by Caldera, on June 17, 2010, March 24, 2010 twenty five April 22, 2008, April 22, 2033, 50,000 90 October 7, 2010 October 15, 2010. The joint venture agreement provided that Caldera would be solely responsible for license compliance and conducting the approved mining plan, and that “[i]n the event that Caldera does not, or is otherwise unable to, pursue this project and pay to Global Gold the amounts provided for hereunder, Caldera’s rights to the Property and the shares of Marjan-Caldera Mining LLC shall be forfeited and replaced by a Net Smelter Royalty (the “NSR”).” Caldera did not meet the threshold to earn any NSR under the agreement, and its notice of license non-compliance as well as its failure to pay resulted in an automatic termination of its rights by operation of the agreement. The agreement provided that Caldera would deliver 500,000 June 2010 30 $300,000 September 30, 2010 December 31, 2010; $250,000 March 30, 2011, September 30, 2011, September 30, 2011, December 30, 2011, March 30, 2012, September 30, 2012, September 30, 2012; $500,000 December 31, 2012. The agreement was subject to approval by the TSX Venture Exchange and the Board of Directors of the respective companies. Caldera further informed the Company that it received TSX Venture Exchange approval on the transaction, which subsequently proved to be untrue. On October 7, 2010, October 2010, September 2010, 100% In a final, non-appealable decision issued and effective February 8, 2012, July 29, 2011 December 12, 2012 http://www.datalex.am / On March 29, 2012, 10.48. two March 24, 2010 500,000 5Cs” The Partial Award states “By misrepresenting its payment obligations to the TSX-V, Caldera painted a false financial picture to the TSX-V and the investing public.” In addition, the arbitrator found that had he not come to the conclusions above, “Caldera and its officers effectively breached the JV Agreement and the terms of the Limited Liability Agreement” in multiple ways, including Caldera’s failure to make quarterly payments to Global. The Partial Award orders reversion of the Marjan property to Global, return of amounts paid to Global by Caldera returned as the JV Agreement did not 0.5% $1 July 11, 2012. $1 $400,000 $150,000 In an Opinion and Order signed on April 15, 2013 April 17, 2013, March 29, 2012 thirty (30) April 29, 2012]. may 10.61 The Company has reestablished control of Marjan Mining Company which is the license holder of the Marjan property. A new mining license, valid until April 22, 2033, 100% Caldera has also publicly claimed that it continues to have rights to the Marjan property based on the parties’ December 2009 March 2010 2012, March 29, 2012 may On November 10, 2014, $10,844,413 9% $3 $1 2010. first, four April 2013. 42 $5 three 1 November 10, 2014 1. turn over to Global Gold at its offices in Rye, New York all books, records, contracts, communications, and property related in any way to the Marjan property in Armenia and the Marjan Mining Company, including specifically the Armenian Marjan Mining Company seal, and shall pay Global Gold $50,000 $250 2. turn over to Global Gold at its offices in Rye, New York communications Caldera and/or Mr. Mavridis has had with third $100 3. issue a press release correcting the April 30, 2013 $50,000 $100 4. Caldera did not spend the minimum $1 5. the $150,000 December 2009 6. pay Global Gold $115,000 500,000 2010; 7. pay Global Gold $3,174,209 8. pay Global Gold $577,174 9. pay Global Gold $967,345 (1) 10. Caldera is liable for defamation and tortious interference with contractual and business relations with regard to Global Gold and its related personnel and so shall (i) pay Global Gold $3 $1 11. for the breaches of the Confidentiality Stipulations and Orders in this case, …all publications of "confidential" or attorney eyes only material [shall] be removed from the internet and any other locations and that their substance not be republished and …Global Gold and its attorneys [are granted] the authority to contact internet service providers, search engine firms, social media sites, stock discussions board (including but not limited to Google, Yahoo, Facebook, Twitter, Stockhouse, Investor's Hub and Bing) to use this Final Award to remove the material-- Caldera shall pay Global Gold for $100 third 12. pay $1,822,416 13. reimburse Global Gold $88,269 The Final Award was certified for purposes of Article I of the United Nations New York Convention on the Recognition and Enforcement of Foreign Arbitral Awards and for purposes of the Federal Arbitration Act. The Company is actively pursuing enforcement of the monetary damages and injunctive relief granted. Caldera and its former President Mavridis have not complied with the Final Award and in conjunction with Joseph Borkowski have continued to act in contravention to the Final Award including with respect to spreading defamatory information, which the Company needs to address. The Biomine license for “Marjan West” was reportedly relinquished as of December 31, 2015. Armenian Tax Authority Related On January 12, 2012, may March 16, 2016, 200 23 General The Company is subject to various legal proceedings and claims that arise in the ordinary course of business or which constitute nuisance claims. In the opinion of management, the amount of any ultimate liability with respect to these actions will not materially affect the Company’s consolidated financial statements or results of operations. The Company has been brought to court by several disgruntled former employees and contractors for unpaid salaries and invoices, respectively, as well as some penalties for nonpayment which totals approximately $540,000 2008 $158,000 December 31, 2016 $25,000</t>
  </si>
  <si>
    <t>Note 18 - Subsequent Events</t>
  </si>
  <si>
    <t>Subsequent Events [Text Block]</t>
  </si>
  <si>
    <t>18. In accordance with ASC 855, December 31, 2016 On January 28, 2017, February 2, 2017, February 6, 2017, On February 20, 2017, first $577,174 On April 3, 2017, $1 On April 5, 2017, one 2014 On April 28, 2017, five 50,000 250,000 2017; 280,000 530,000</t>
  </si>
  <si>
    <t>Significant Accounting Policies (Policies)</t>
  </si>
  <si>
    <t>Accounting Policies [Abstract]</t>
  </si>
  <si>
    <t>Basis of Accounting, Policy [Policy Text Block]</t>
  </si>
  <si>
    <t>a. Going Concern - The consolidated financial statements at December 31, 2016 2015, December 31, 2016 2015, $2,398,453 $3,502,210, $19,018,000 $12,540,000. December 31, 2016 2015</t>
  </si>
  <si>
    <t>Use of Estimates, Policy [Policy Text Block]</t>
  </si>
  <si>
    <t>b.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are assumptions about useful life of property and equipment, inventory valuation, stock based compensation and deferred income tax asset valuation allowances.</t>
  </si>
  <si>
    <t>Cash and Cash Equivalents, Policy [Policy Text Block]</t>
  </si>
  <si>
    <t>c. Cash and Cash Equivalents - Cash and cash equivalents consist of all cash balances and highly liquid investments with a remaining maturity of three</t>
  </si>
  <si>
    <t>Fair Value of Financial Instruments, Policy [Policy Text Block]</t>
  </si>
  <si>
    <t>d. Fair Value of Financial Instruments - The Company adopted FASB AS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3 December 31, 2016 2015. The Company discloses the estimated fair values for all financial instruments for which it is practicable to estimate fair value. As of December 31, 2016 2015, Cash and cash equivalents include money market securities and commercial paper that are considered to be highly liquid and easily tradable. These securities are valued using inputs observable in active markets for identical securities and are therefore classified as Level 1 In addition, the Financial Accounting Standards Board (“FASB”) issued, “The Fair Value Option for Financial Assets and Financial Liabilities,” effective for January 1, 2008.</t>
  </si>
  <si>
    <t>Inventory, Policy [Policy Text Block]</t>
  </si>
  <si>
    <t xml:space="preserve">e. Inventories - Inventories consists of the following at December 31, 2016 2015: 2016 2015 Ore $ 451,569 $ 451,569 Concentrate 11,342 11,342 Materials, supplies and other 114,775 152,588 Total Inventories $ 577,686 $ 615,499 </t>
  </si>
  <si>
    <t>Deposit Contracts, Policy [Policy Text Block]</t>
  </si>
  <si>
    <t>f. Deposits on Contracts and Equipment - The Company made several deposits for purchases, the majority of which is for the potential acquisition of new properties, and the remainder for the purchase of mining equipment.</t>
  </si>
  <si>
    <t>Tax Refunds [Policy Text Block]</t>
  </si>
  <si>
    <t>g. Tax Refunds Receivable - The Company is subject to Value Added Tax ("VAT tax") on all expenditures in Armenia at the rate of 20%.</t>
  </si>
  <si>
    <t>Earnings Per Share, Policy [Policy Text Block]</t>
  </si>
  <si>
    <t>h. Net Loss Per Share - Basic net loss per share is based on the weighted average number of common and common equivalent shares outstanding. Potential common shares includable in the computation of fully diluted per share results are not presented in the consolidated financial statements as their effect would be anti-dilutive. The total number of options that are exercisable at December 31, 2016 none 2015 2,954,167. no December 31, 2016 2015.</t>
  </si>
  <si>
    <t>Share-based Compensation, Option and Incentive Plans Policy [Policy Text Block]</t>
  </si>
  <si>
    <t>i. Stock Based Compensation - The Company periodically issues shares of common stock for services rendered or for financing costs. Such shares are valued based on the market price on the transaction date. The Company periodically issues stock options and warrants to employees and non-employees in non-capital raising transactions for services and for financing costs. The Company accounts for the grant of stock and warrants awards in accordance with ASC Topic 718, 718). 718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For the years ended December 31, 2016 2015, December 31, 2016 2015 $33,599 $63,517,</t>
  </si>
  <si>
    <t>Comprehensive Income, Policy [Policy Text Block]</t>
  </si>
  <si>
    <t>j. Comprehensive Income - The Company has adopted ASC Topic 220, The following table summarizes the computations reconciling net loss to comprehensive loss for the years ended December 31, 2016 2015. Year Ending December 31, 2016 2015 Net loss applicable to Global Gold Corporation Common Shareholders $ (1,526,585 ) $ (2,084,455 ) Foreign currency translation adjustment during year $ (36,893 ) $ (35,989 ) Comprehensive net loss $ (1,563,478 ) $ (2,120,444 )</t>
  </si>
  <si>
    <t>Income Tax, Policy [Policy Text Block]</t>
  </si>
  <si>
    <t>k. Income Taxes - Income taxes are accounted for in accordance with the provisions of FASB ASC 740,</t>
  </si>
  <si>
    <t>Research and Development Expense, Policy [Policy Text Block]</t>
  </si>
  <si>
    <t>l. Acquisition, Exploration and Development Costs - Mineral property acquisition costs are capitalized. Additionally, mine development costs incurred either to develop new ore deposits and constructing new facilities are capitalized until operations commence. All such capitalized costs are amortized using a straight-line basis on a range from 1 10 360,</t>
  </si>
  <si>
    <t>Foreign Currency Transactions and Translations Policy [Policy Text Block]</t>
  </si>
  <si>
    <t>m. Foreign Currency Translation - The Company’s reporting currency is the U.S. Dollar. All transactions initiated in foreign currencies are translated into U.S. dollars in accordance with ASC Topic 830 The functional currency of the Company’s Armenian subsidiaries is the local currency. For foreign operations with the local currency as the functional currency, assets and liabilities are translated from the local currencies into U.S. dollars at the exchange rate prevailing at the balance sheet date and equity is translated at historical rates. Revenues and expenses are translated at the average exchange rate for the period to approximate translation at the exchange rate prevailing at the dates those elements are recognized in the financial statements. Translation adjustments resulting from the process of translating the local currency financial statements into U.S. dollars are included in determining comprehensive loss. As of December 31, 2016 2015, 484 $1.00</t>
  </si>
  <si>
    <t>Consolidation, Policy [Policy Text Block]</t>
  </si>
  <si>
    <t>n. Principles of Consolidation - Our consolidated financial statements have been prepared in accordance with accounting principles generally accepted in the United States of America, and include the accounts of the Company and more-than- 50%</t>
  </si>
  <si>
    <t>Depreciation, Depletion, and Amortization [Policy Text Block]</t>
  </si>
  <si>
    <t>o. Depreciation, Depletion and Amortization - Capitalized costs are depreciated or depleted using the straight-line method over the shorter of estimated productive lives of such facilities or the useful life of the individual assets. Productive lives range from 1 20</t>
  </si>
  <si>
    <t>Impairment or Disposal of Long-Lived Assets, Policy [Policy Text Block]</t>
  </si>
  <si>
    <t>p. Impairment of Long-Lived Assets - Management reviews and evaluates the net carrying value of all facilities, including idle facilities, for impairment at least annually, or upon the occurrence of other events or changes in circumstances that indicate that the related carrying amounts may</t>
  </si>
  <si>
    <t>Intangible Assets, Finite-Lived, Policy [Policy Text Block]</t>
  </si>
  <si>
    <t>q. Licenses - Licenses are capitalized at cost and are amortized on a straight-line basis on a range from 1 10 December 31, 2016 2015, $0 $174,018, December 31, 2015.</t>
  </si>
  <si>
    <t>Environmental Costs, Policy [Policy Text Block]</t>
  </si>
  <si>
    <t>r. Reclamation and Remediation Costs (Asset Retirement Obligations) -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The Company has paid towards it environmental costs and has no amounts owed as of December 31, 2016. not 2016 2015. It is possible that, due to uncertainties associated with defining the nature and extent of environmental contamination and the application of laws and regulations by regulatory authorities and changes in reclamation or remediation technology, the ultimate cost of reclamation and remediation could change in the future.</t>
  </si>
  <si>
    <t>Noncontrolling Interests [Policy Text Block]</t>
  </si>
  <si>
    <t>s. Noncontrolling Interests - Noncontrolling interests in our subsidiaries are recorded in accordance with the provisions of ASC 810,</t>
  </si>
  <si>
    <t>Revenue Recognition, Policy [Policy Text Block]</t>
  </si>
  <si>
    <t xml:space="preserve">t. Revenue Recognition - Sales will be recognized and revenues will be recorded when title transfers and the rights and obligations of ownership pass to the customer. The majority of the company's metal concentrates will be sold under pricing arrangements where final prices will be determined by quoted market prices in a period subsequent to the date of sale. In these circumstances, revenues will be recorded at the times of sale based on forward prices for the expected date of the final settlement. </t>
  </si>
  <si>
    <t>New Accounting Pronouncements, Policy [Policy Text Block]</t>
  </si>
  <si>
    <t xml:space="preserve">u. New Accounting Standards: In February 2017, 2017 06, 960); 962); 965): 815 820) 401(h) December 15, 2018. 2017 04 In February 2017, 2017 05, 610 20): 610 20 610 20 may may one 610 20 2014 09, 606). December 15, 2017, December 15, 2016, December 15, 2018, December 15, 2019. may December 15, 2016, may December 15, 2016, one first 2014 09. may In January 2017, 2017 04, 350): 2 zero 2 December 15, 2019. January 1, 2017. 2017 04 2017 04 In January 2017, 2017 01, 805): January 1, 2018, In December 2016, 2016 20, 606, 2014 09 606. 606 December 15, 2017, In November 2016, 2016 18, 2016 18”). 2016 18 December 15, 2017, 2016 18 In October 2016, 2016 16, 740): January 1, 2018 may In August, 2016, 2016 15, 2016 15”). 2016 15 eight 230, 2016 15 December 15, 2017, In March 2016, 2016 09, 718): January 1, 2017. In February 2016, 2016 02, 842). January 1, 2019. may In November 2015, 2015 17, 2015 17”). 2015 17 December 15, 2016, may In July 2015, 2015 11, 330): first January 1, 2017. In May 2014, 2014 09, 606), 2014 09 January 1, 2018: In August 2015, 2015 14, 606): January 1, 2017 January 1, 2018. In March 2016, 2016 08, 606): In April 2016, 2016 10, 606): In May 2016, 2016 12, 606): In December 2016, 2016 20, 606, 2014 09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A variety of proposed or otherwise potential accounting standards are currently under study by standard setting organizations and various regulatory agencies. Due to the tentative </t>
  </si>
  <si>
    <t>Note 2 - Summary of Significant Accounting Policies (Tables)</t>
  </si>
  <si>
    <t>Notes Tables</t>
  </si>
  <si>
    <t>Schedule of Inventory, Current [Table Text Block]</t>
  </si>
  <si>
    <t xml:space="preserve"> 2016 2015 Ore $ 451,569 $ 451,569 Concentrate 11,342 11,342 Materials, supplies and other 114,775 152,588 Total Inventories $ 577,686 $ 615,499 </t>
  </si>
  <si>
    <t>Comprehensive Income (Loss) [Table Text Block]</t>
  </si>
  <si>
    <t xml:space="preserve"> Year Ending December 31, 2016 2015 Net loss applicable to Global Gold Corporation Common Shareholders $ (1,526,585 ) $ (2,084,455 ) Foreign currency translation adjustment during year $ (36,893 ) $ (35,989 ) Comprehensive net loss $ (1,563,478 ) $ (2,120,444 )</t>
  </si>
  <si>
    <t>Note 3 - Property, Plant and Equipment (Tables)</t>
  </si>
  <si>
    <t>Property, Plant and Equipment [Table Text Block]</t>
  </si>
  <si>
    <t xml:space="preserve"> 2016 2015 Plant $ 569,420 $ 569,420 Construction in process 972,985 972,985 Machinery and equipment 2,464,894 2,466,183 Computer 116,071 116,071 Office equipment 20,739 20,739 Vehicles 163,899 163,899 Total $ 4,308,008 $ 4,309,297 Less: Accumulated depreciation (2,994,757 ) (2,878,063 ) $ 1,313,251 $ 1,431,234 </t>
  </si>
  <si>
    <t>Note 5 - Accounts Payable and Accrued Expenses (Tables)</t>
  </si>
  <si>
    <t>Schedule of Accounts Payable and Accrued Liabilities [Table Text Block]</t>
  </si>
  <si>
    <t xml:space="preserve"> 2016 2015 Drilling work payable $ 144,542 $ 154,819 Accounts payable 4,601,938 4,518,386 Accrued expenses 2,554,312 1,548,548 $ 7,300,792 $ 6,221,753 </t>
  </si>
  <si>
    <t>Note 9 - Noncontrolling Interest In Joint Venture (Tables)</t>
  </si>
  <si>
    <t>Schedule of Change in NonControlling Interest [Table Text Block]</t>
  </si>
  <si>
    <t xml:space="preserve"> Balance, December 31, 2015 $ (3,828,559 ) Net loss attributable to the non-controlling interest (871,868 ) Foreign currency translation loss (18,078 ) Balance, December 31, 2016 $ (4,718,505 )</t>
  </si>
  <si>
    <t>Note 10 - Segment Reporting by Geographic Area (Tables)</t>
  </si>
  <si>
    <t>Long-lived Assets by Geographic Areas [Table Text Block]</t>
  </si>
  <si>
    <t xml:space="preserve"> As of December 31, 2016 2015 Armenia $ 2,519,911 $ 2,596,427 United States 24,088 27,685 $ 2,543,999 $ 2,624,112 </t>
  </si>
  <si>
    <t>Schedule of Revenue from External Customers Attributed to Foreign Countries by Geographic Area [Table Text Block]</t>
  </si>
  <si>
    <t xml:space="preserve"> Year Ending December 31, 2016 2015 Armenia $ 1,307,201 $ 2,384,332 United States 1,091,252 1,117,878 $ 2,398,453 $ 3,502,210 </t>
  </si>
  <si>
    <t>Note 12 - Officers' Compensation and Related Transactions (Tables)</t>
  </si>
  <si>
    <t>Schedule of Other Share-based Compensation, Activity [Table Text Block]</t>
  </si>
  <si>
    <t xml:space="preserve"> Year Amount 2017 $ 390,000 2018 208,750 2019 - 2020 - 2021 - </t>
  </si>
  <si>
    <t>Schedule of Share-based Compensation, Restricted Stock Units Award Activity [Table Text Block]</t>
  </si>
  <si>
    <t xml:space="preserve"> Restricted Stock Outstanding Restricted Stock Vested Grant date Price Number Weighted Number Weighted $ 0.01 1,687,500 $ 0.01 793,750 $ 0.01 </t>
  </si>
  <si>
    <t>Note 13 - Income Taxes (Tables)</t>
  </si>
  <si>
    <t>Schedule of Deferred Tax Assets and Liabilities [Table Text Block]</t>
  </si>
  <si>
    <t xml:space="preserve"> 2016 2015 Deferred tax assets: Net operating loss carryforward $ 19,699,000 $ 18,740,000 Stock option expense 481,000 481,000 Net deferred tax asset 20,180,000 19,221,000 Valuation allowance (20,180,000 ) (19,221,000 ) $ - $ - </t>
  </si>
  <si>
    <t>Schedule of Effective Income Tax Rate Reconciliation [Table Text Block]</t>
  </si>
  <si>
    <t xml:space="preserve"> 2016 2015 Income tax benefit computed at statutory rate $ 839,000 $ 1,226,000 State tax benefit (net of federal) 120,000 175,000 Permanent differences (book stock comp versus tax stock comp) - - Increase in valuation allowance (959,000 ) (1,401,000 ) Provision for income taxes $ - $ - </t>
  </si>
  <si>
    <t>Note 15 - Warrants and Options (Tables)</t>
  </si>
  <si>
    <t>Share-based Compensation, Activity [Table Text Block]</t>
  </si>
  <si>
    <t xml:space="preserve"> WARRANTS OPTIONS STOCK AWARDS Shares Weighted Shares Weighted Restricted Weighted Underlying Average Underlying Average Stock Average Warrants Exercise Price Warrants Exercise Price Awards Market Price Outstanding at December 31, 2014 - $ - 2,954,167 $ 0.52 11,838,001 $ 0.50 Granted - - - - 2,247,500 0.01 Canceled - - - - - - Exercised - - - - - - Sold in units - - - - - - Outstanding at December 31, 2015 - $ - 2,954,167 $ 0.52 14,085,501 $ 0.42 Granted - - - - 1,847,084 0.01 Canceled - - 2,954,167 0.52 - - Exercised - - - - - - Sold in units - - - - - - Outstanding at December 31, 2016 - $ - - $ - 15,932,585 $ 0.37 Vested shares and fair value - $ - - $ - 15,245,085 $ 0.39 </t>
  </si>
  <si>
    <t>Employee Stock Option [Member]</t>
  </si>
  <si>
    <t>Schedule of Share-based Compensation, Shares Authorized under Stock Option Plans, by Exercise Price Range [Table Text Block]</t>
  </si>
  <si>
    <t xml:space="preserve"> OPTIONS OUTSTANDING OPTIONS EXERCISABLE Number of Weighted Number of Outstanding Average Weighted Exercisable Weighted Average Shares Remaining Average Shares Average Exercise Underlying Contractual Exercise Underlying Exercise Price Options Life (in years) Price Options Price $ - - N/A $ - - $ - </t>
  </si>
  <si>
    <t>Stock Compensation Plan [Member]</t>
  </si>
  <si>
    <t xml:space="preserve"> WARRANTS OUTSTANDING WARRANTS EXERCISABLE Number of Weighted Number of Outstanding Average Weighted Exercisable Weighted Average Shares Remaining Average Shares Average Exercise Underlying Contractual Exercise Underlying Exercise Price Warrants Life Price Warrants Price $ - - N/A $ - - $ - </t>
  </si>
  <si>
    <t>Note 16 - Agreements and Commitments (Tables)</t>
  </si>
  <si>
    <t>Schedule of Future Minimum Rental Payments for Operating Leases [Table Text Block]</t>
  </si>
  <si>
    <t xml:space="preserve"> Year ending December 31: 2017 $ 79,538 2018 81,924 2019 84,381 2020 94,172 2021 - Total $ 340,015 </t>
  </si>
  <si>
    <t>Note 1 - Organization and Business (Details Textual)</t>
  </si>
  <si>
    <t>May 30, 2007</t>
  </si>
  <si>
    <t>Aug. 02, 2006</t>
  </si>
  <si>
    <t>Sep. 26, 2012</t>
  </si>
  <si>
    <t>Apr. 29, 2012</t>
  </si>
  <si>
    <t>Feb. 08, 2012</t>
  </si>
  <si>
    <t>Nov. 08, 2011</t>
  </si>
  <si>
    <t>Sep. 23, 2011</t>
  </si>
  <si>
    <t>Jan. 31, 2006km²</t>
  </si>
  <si>
    <t>Aug. 01, 2005</t>
  </si>
  <si>
    <t>Entity, Number of Year-round Employees</t>
  </si>
  <si>
    <t>Entity, Number of Seasonal Employees</t>
  </si>
  <si>
    <t>Global Gold Consolidated Resources Limited [Member]</t>
  </si>
  <si>
    <t>Business Acquisition, Percentage of Voting Interests Acquired</t>
  </si>
  <si>
    <t>51.00%</t>
  </si>
  <si>
    <t>GGCR Mining LLC [Member]</t>
  </si>
  <si>
    <t>100.00%</t>
  </si>
  <si>
    <t>Getik Mining Company LLC [Member]</t>
  </si>
  <si>
    <t>Percent Of Shares Transferred</t>
  </si>
  <si>
    <t>Global Gold Hankavan LLC [Member]</t>
  </si>
  <si>
    <t>Mego Gold LLC [Member]</t>
  </si>
  <si>
    <t>49.00%</t>
  </si>
  <si>
    <t>Number Of Exploration Sites</t>
  </si>
  <si>
    <t>Sale of Stock, Percentage of Ownership after Transaction</t>
  </si>
  <si>
    <t>20.00%</t>
  </si>
  <si>
    <t>80.00%</t>
  </si>
  <si>
    <t>Area of Land</t>
  </si>
  <si>
    <t>Note 2 - Summary of Significant Accounting Policies (Details Textual)</t>
  </si>
  <si>
    <t>Dec. 31, 2016USD ($)</t>
  </si>
  <si>
    <t>Dec. 31, 2015USD ($)</t>
  </si>
  <si>
    <t>Dec. 31, 2016AMDshares</t>
  </si>
  <si>
    <t>Dec. 31, 2016USD ($)shares</t>
  </si>
  <si>
    <t>Dec. 31, 2015AMDshares</t>
  </si>
  <si>
    <t>Dec. 31, 2015USD ($)shares</t>
  </si>
  <si>
    <t>Working Capital Net</t>
  </si>
  <si>
    <t>Stockholders' Equity Attributable to Parent</t>
  </si>
  <si>
    <t>Effective Income Tax Rate Reconciliation, Other Adjustments, Percent</t>
  </si>
  <si>
    <t>Share-based Compensation Arrangement by Share-based Payment Award, Options, Exercisable, Number | shares</t>
  </si>
  <si>
    <t>Allocated Share-based Compensation Expense</t>
  </si>
  <si>
    <t>Foreign Currency Translation One Dollar | AMD</t>
  </si>
  <si>
    <t>Amortization of Intangible Assets</t>
  </si>
  <si>
    <t>Class of Warrant or Right, Outstanding | shares</t>
  </si>
  <si>
    <t>Environmental Exit Costs, Costs Accrued to Date</t>
  </si>
  <si>
    <t>Minimum [Member]</t>
  </si>
  <si>
    <t>Finite-Lived Intangible Asset, Useful Life</t>
  </si>
  <si>
    <t>1 year</t>
  </si>
  <si>
    <t>Property, Plant and Equipment, Useful Life</t>
  </si>
  <si>
    <t>Minimum [Member] | Licensing Agreements [Member]</t>
  </si>
  <si>
    <t>Maximum [Member]</t>
  </si>
  <si>
    <t>10 years</t>
  </si>
  <si>
    <t>20 years</t>
  </si>
  <si>
    <t>Maximum [Member] | Licensing Agreements [Member]</t>
  </si>
  <si>
    <t>Note 2 - Summary of Significant Accounting Policies - Inventories (Details) - USD ($)</t>
  </si>
  <si>
    <t>Materials, supplies and other</t>
  </si>
  <si>
    <t>Total Inventories</t>
  </si>
  <si>
    <t>Ore [Member]</t>
  </si>
  <si>
    <t>Raw Materials</t>
  </si>
  <si>
    <t>Concentrate [Member]</t>
  </si>
  <si>
    <t>Note 2 - Summary of Significant Accounting Policies - Comprehensive Loss (Details) - USD ($)</t>
  </si>
  <si>
    <t>Foreign currency translation adjustment during year</t>
  </si>
  <si>
    <t>Comprehensive net loss</t>
  </si>
  <si>
    <t>Note 3 - Property, Plant and Equipment (Details Textual) - USD ($)</t>
  </si>
  <si>
    <t>Depreciation</t>
  </si>
  <si>
    <t>Note 3 - Property, Plant and Equipment - Capitalized Cost Less Accumulated Depreciation (Details) - USD ($)</t>
  </si>
  <si>
    <t>Property, plant and equipment gross</t>
  </si>
  <si>
    <t>Less: Accumulated depreciation</t>
  </si>
  <si>
    <t>Building [Member]</t>
  </si>
  <si>
    <t>Construction in Progress [Member]</t>
  </si>
  <si>
    <t>Machinery and Equipment [Member]</t>
  </si>
  <si>
    <t>Computer Equipment [Member]</t>
  </si>
  <si>
    <t>Office Equipment [Member]</t>
  </si>
  <si>
    <t>Vehicles [Member]</t>
  </si>
  <si>
    <t>Note 4 - Receivable from Sale (Details Textual) - USD ($)</t>
  </si>
  <si>
    <t>Jun. 26, 2014</t>
  </si>
  <si>
    <t>Aug. 06, 2013</t>
  </si>
  <si>
    <t>Jul. 11, 2012</t>
  </si>
  <si>
    <t>Dec. 02, 2011</t>
  </si>
  <si>
    <t>Oct. 27, 2010</t>
  </si>
  <si>
    <t>Litigation Settlement, Amount Awarded from Other Party</t>
  </si>
  <si>
    <t>Receivable From Sale Net Impairment</t>
  </si>
  <si>
    <t>Global Gold Valdivia [Member]</t>
  </si>
  <si>
    <t>Sale of Stock, Percentage of Ownership before Transaction</t>
  </si>
  <si>
    <t>Minera Global Chile Limitada [Member]</t>
  </si>
  <si>
    <t>Equity Method Investment, Ownership Percentage</t>
  </si>
  <si>
    <t>50.00%</t>
  </si>
  <si>
    <t>Amarant [Member]</t>
  </si>
  <si>
    <t>Loans Receivable Interest Rate</t>
  </si>
  <si>
    <t>9.00%</t>
  </si>
  <si>
    <t>Receivable From Sale Gross</t>
  </si>
  <si>
    <t>Amarant [Member] | Global Gold Valdivia [Member]</t>
  </si>
  <si>
    <t>Amarant [Member] | Global Oro and Global Plata [Member]</t>
  </si>
  <si>
    <t>Settled Litigation [Member] | Amarant [Member]</t>
  </si>
  <si>
    <t>Settled Litigation [Member] | Amarant [Member] | Interest Costs and Fees [Member]</t>
  </si>
  <si>
    <t>Note 5 - Accounts Payable and Accrued Expenses - Summary of Accounts Payable and Accrued Expenses (Details) - USD ($)</t>
  </si>
  <si>
    <t>Drilling work payable</t>
  </si>
  <si>
    <t>Accounts payable</t>
  </si>
  <si>
    <t>Accrued expenses</t>
  </si>
  <si>
    <t>Note 6 - Mine Owners Debt Facilities (Details Textual) - USD ($)</t>
  </si>
  <si>
    <t>Jul. 05, 2013</t>
  </si>
  <si>
    <t>Mining Agreement Term</t>
  </si>
  <si>
    <t>15 years</t>
  </si>
  <si>
    <t>Incentive Based Compensation Model Percent Added to Sales</t>
  </si>
  <si>
    <t>10.00%</t>
  </si>
  <si>
    <t>Debt, Current</t>
  </si>
  <si>
    <t>Interest Payable, Current</t>
  </si>
  <si>
    <t>London Interbank Offered Rate (LIBOR) [Member]</t>
  </si>
  <si>
    <t>Debt Instrument, Basis Spread on Variable Rate</t>
  </si>
  <si>
    <t>8.00%</t>
  </si>
  <si>
    <t>Global Gold Consolidated Resources Limited [Member] | Linne Mining LLC [Member]</t>
  </si>
  <si>
    <t>Line of Credit Facility, Maximum Borrowing Capacity</t>
  </si>
  <si>
    <t>Incentive Based Compensation Model Options Percent</t>
  </si>
  <si>
    <t>Global Gold Consolidated Resources Limited [Member] | Linne Mining LLC [Member] | London Interbank Offered Rate (LIBOR) [Member]</t>
  </si>
  <si>
    <t>Note 7 - Convertible Note Payable (Details Textual) - USD ($)</t>
  </si>
  <si>
    <t>Nov. 03, 2016</t>
  </si>
  <si>
    <t>Sep. 19, 2012</t>
  </si>
  <si>
    <t>Dec. 29, 2011</t>
  </si>
  <si>
    <t>Mar. 26, 2015</t>
  </si>
  <si>
    <t>Jan. 06, 2014</t>
  </si>
  <si>
    <t>Nov. 28, 2012</t>
  </si>
  <si>
    <t>Mar. 28, 2012</t>
  </si>
  <si>
    <t>Mar. 08, 2012</t>
  </si>
  <si>
    <t>Jan. 20, 2012</t>
  </si>
  <si>
    <t>Debt Instrument, Interest Rate, Stated Percentage</t>
  </si>
  <si>
    <t>12.00%</t>
  </si>
  <si>
    <t>Liquidity Event Control Change Threshold</t>
  </si>
  <si>
    <t>50.10%</t>
  </si>
  <si>
    <t>Convertible Note Repayment Financing Threshold</t>
  </si>
  <si>
    <t>4.00%</t>
  </si>
  <si>
    <t>Convertible Notes Payable, Current</t>
  </si>
  <si>
    <t>Gain Contingency, Unrecorded Amount</t>
  </si>
  <si>
    <t>CRA Related Litigation [Member]</t>
  </si>
  <si>
    <t>Percentage of Approval</t>
  </si>
  <si>
    <t>75.00%</t>
  </si>
  <si>
    <t>Cash Coupon [Member]</t>
  </si>
  <si>
    <t>3.00%</t>
  </si>
  <si>
    <t>Maximum [Member] | Convertible Notes Payable [Member]</t>
  </si>
  <si>
    <t>Debt Instrument, Face Amount</t>
  </si>
  <si>
    <t>Minimum [Member] | Liquidity Event [Member]</t>
  </si>
  <si>
    <t>15.00%</t>
  </si>
  <si>
    <t>Note 8 - Advances Payable Consolidated Resources (Details Textual) - USD ($)</t>
  </si>
  <si>
    <t>Advances Payable Consolidated Resources</t>
  </si>
  <si>
    <t>Interest Payable</t>
  </si>
  <si>
    <t>Note 9 - Noncontrolling Interest In Joint Venture (Details Textual) - USD ($)</t>
  </si>
  <si>
    <t>Apr. 27, 2011</t>
  </si>
  <si>
    <t>Proceeds from Working Capital Agreement</t>
  </si>
  <si>
    <t>Note 9 - Noncontrolling Interest In Joint Venture - Changes in Non-controlling Interest (Details) - USD ($)</t>
  </si>
  <si>
    <t>Balance</t>
  </si>
  <si>
    <t>Net loss attributable to the non-controlling interest</t>
  </si>
  <si>
    <t>Foreign currency translation loss</t>
  </si>
  <si>
    <t>Note 10 - Segment Reporting by Geographic Area (Details Textual) - USD ($) $ in Thousands</t>
  </si>
  <si>
    <t>Revenues</t>
  </si>
  <si>
    <t>Note 10 - Segment Reporting by Geographic Area - Identifiable Assets by Geographic Area (Details) - USD ($)</t>
  </si>
  <si>
    <t>Assets</t>
  </si>
  <si>
    <t>ARMENIA</t>
  </si>
  <si>
    <t>UNITED STATES</t>
  </si>
  <si>
    <t>Note 10 - Segment Reporting by Geographic Area - Operating Losses Before Provision For Income Tax (Details) - USD ($)</t>
  </si>
  <si>
    <t>Operating Losses</t>
  </si>
  <si>
    <t>Note 11 - Concentration Risk (Details Textual) - USD ($)</t>
  </si>
  <si>
    <t>Cash, Uninsured Amount</t>
  </si>
  <si>
    <t>Note 12 - Officers' Compensation and Related Transactions (Details Textual) - USD ($)</t>
  </si>
  <si>
    <t>Dec. 06, 2016</t>
  </si>
  <si>
    <t>May 31, 2016</t>
  </si>
  <si>
    <t>Apr. 25, 2016</t>
  </si>
  <si>
    <t>Aug. 01, 2015</t>
  </si>
  <si>
    <t>May 08, 2015</t>
  </si>
  <si>
    <t>Jun. 20, 2014</t>
  </si>
  <si>
    <t>May 16, 2014</t>
  </si>
  <si>
    <t>Jan. 22, 2014</t>
  </si>
  <si>
    <t>Jul. 01, 2012</t>
  </si>
  <si>
    <t>Aug. 31, 2012</t>
  </si>
  <si>
    <t>Jul. 31, 2012</t>
  </si>
  <si>
    <t>Jun. 30, 2012</t>
  </si>
  <si>
    <t>May 31, 2015</t>
  </si>
  <si>
    <t>Share-based Compensation Arrangement by Share-based Payment Award, Options, Grants in Period, Gross</t>
  </si>
  <si>
    <t>Stock Issued During Period, Shares, Other</t>
  </si>
  <si>
    <t>Contingent Bonus Payable</t>
  </si>
  <si>
    <t>Stock Issued During Period, Value, Share-based Compensation, Gross</t>
  </si>
  <si>
    <t>Restricted Stock or Unit Expense</t>
  </si>
  <si>
    <t>Restricted Shares, Percentage of Valid Options</t>
  </si>
  <si>
    <t>Due to Related Parties, Current</t>
  </si>
  <si>
    <t>Accrued Salaries, Current</t>
  </si>
  <si>
    <t>Accrued Wages [Member]</t>
  </si>
  <si>
    <t>Share Based Compensation Award, Thirty Six Months [Member]</t>
  </si>
  <si>
    <t>Restricted Stock [Member]</t>
  </si>
  <si>
    <t>Share-based Compensation Arrangement by Share-based Payment Award, Equity Instruments Other than Options, Grants in Period</t>
  </si>
  <si>
    <t>Stock Issued During Period, Shares, Share-based Compensation, Gross</t>
  </si>
  <si>
    <t>Share Price</t>
  </si>
  <si>
    <t>Share-based Compensation Arrangement by Share-based Payment Award, Equity Instruments Other than Options, Vested in Period</t>
  </si>
  <si>
    <t>Share-based Compensation Arrangement by Share-based Payment Award, Number of Shares Authorized</t>
  </si>
  <si>
    <t>Restricted Stock [Member] | ARMENIA</t>
  </si>
  <si>
    <t>Deferred Compensation [Member]</t>
  </si>
  <si>
    <t>Amortization of Deferred Charges</t>
  </si>
  <si>
    <t>Chief Executive Officer [Member]</t>
  </si>
  <si>
    <t>Employment Agreement Term</t>
  </si>
  <si>
    <t>3 years</t>
  </si>
  <si>
    <t>Retention Bounses Granted1</t>
  </si>
  <si>
    <t>Chief Executive Officer [Member] | Restricted Stock [Member]</t>
  </si>
  <si>
    <t>Share-based Compensation Arrangement by Share-based Payment Award, Award Vesting Period</t>
  </si>
  <si>
    <t>2 years</t>
  </si>
  <si>
    <t>Chief Executive Officer [Member] | Annual Salary [Member]</t>
  </si>
  <si>
    <t>Related Party Transaction, Amounts of Transaction</t>
  </si>
  <si>
    <t>Armenia Managing Director [Member]</t>
  </si>
  <si>
    <t>Armenia Managing Director [Member] | Restricted Stock [Member]</t>
  </si>
  <si>
    <t>Armenia Managing Director [Member] | Annual Salary [Member]</t>
  </si>
  <si>
    <t>Chief Financial Officer [Member]</t>
  </si>
  <si>
    <t>Share-based Compensation Arrangement by Share-based Payment Award, Options, Grants in Period, Weighted Average Grant Date Fair Value</t>
  </si>
  <si>
    <t>Annual Raise</t>
  </si>
  <si>
    <t>Chief Financial Officer [Member] | Restricted Stock [Member]</t>
  </si>
  <si>
    <t>Chief Financial Officer [Member] | Annual Salary [Member]</t>
  </si>
  <si>
    <t>Van Z Krikorian [Member] | Restricted Stock [Member]</t>
  </si>
  <si>
    <t>Van Z Krikorian [Member] | Restricted Stock [Member] | Share Based Compensation Award, Six Months [Member]</t>
  </si>
  <si>
    <t>Van Z Krikorian [Member] | Restricted Stock [Member] | Share based Compensation Award, Twelve Months [Member]</t>
  </si>
  <si>
    <t>Van Z Krikorian [Member] | Restricted Stock [Member] | Share Based Compensation Award, Eighteen Months [Member]</t>
  </si>
  <si>
    <t>Van Z Krikorian [Member] | Restricted Stock [Member] | Share Based Compensation Award, Twenty Four Months [Member]</t>
  </si>
  <si>
    <t>Van Z Krikorian [Member] | Restricted Stock [Member] | Share Based Compensation Award, Thirty Months [Member]</t>
  </si>
  <si>
    <t>Van Z Krikorian [Member] | Restricted Stock [Member] | Share Based Compensation Award, Thirty Six Months [Member]</t>
  </si>
  <si>
    <t>Foreign Employees [Member] | Restricted Stock [Member]</t>
  </si>
  <si>
    <t>Dr W.E.S. Urquhart [Member] | Restricted Stock [Member]</t>
  </si>
  <si>
    <t>Ashot Boghossian and Van Krikorian [Member] | Restricted Stock [Member]</t>
  </si>
  <si>
    <t>Ashot Boghossian [Member] | Restricted Stock [Member]</t>
  </si>
  <si>
    <t>Ashot Boghossian [Member] | Restricted Stock [Member] | Share Based Compensation Award, Six Months [Member]</t>
  </si>
  <si>
    <t>Ashot Boghossian [Member] | Restricted Stock [Member] | Share based Compensation Award, Twelve Months [Member]</t>
  </si>
  <si>
    <t>Ashot Boghossian [Member] | Restricted Stock [Member] | Share Based Compensation Award, Eighteen Months [Member]</t>
  </si>
  <si>
    <t>Ashot Boghossian [Member] | Restricted Stock [Member] | Share Based Compensation Award, Twenty Four Months [Member]</t>
  </si>
  <si>
    <t>Ashot Boghossian [Member] | Restricted Stock [Member] | Share Based Compensation Award, Thirty Months [Member]</t>
  </si>
  <si>
    <t>Ashot Boghossian [Member] | Restricted Stock [Member] | Share Based Compensation Award, Thirty Six Months [Member]</t>
  </si>
  <si>
    <t>Jan Dulman [Member] | Restricted Stock [Member] | Share Based Compensation Award, Six Months [Member]</t>
  </si>
  <si>
    <t>Jan Dulman [Member] | Restricted Stock [Member] | Share based Compensation Award, Twelve Months [Member]</t>
  </si>
  <si>
    <t>Jan Dulman [Member] | Restricted Stock [Member] | Share Based Compensation Award, Eighteen Months [Member]</t>
  </si>
  <si>
    <t>Jan Dulman [Member] | Restricted Stock [Member] | Share Based Compensation Award, Twenty Four Months [Member]</t>
  </si>
  <si>
    <t>Jan Dulman [Member] | Restricted Stock [Member] | Share Based Compensation Award, Thirty Months [Member]</t>
  </si>
  <si>
    <t>Jan Dulman [Member] | Restricted Stock [Member] | Share Based Compensation Award, Thirty Six Months [Member]</t>
  </si>
  <si>
    <t>Lester Caesar [Member] | Restricted Stock [Member]</t>
  </si>
  <si>
    <t>Director [Member]</t>
  </si>
  <si>
    <t>Director [Member] | Restricted Stock [Member]</t>
  </si>
  <si>
    <t>Drury Gallagher [Member]</t>
  </si>
  <si>
    <t>Proceeds from Related Party Debt</t>
  </si>
  <si>
    <t>Due to Related Parties</t>
  </si>
  <si>
    <t>Drury Gallagher [Member] | Restricted Stock [Member]</t>
  </si>
  <si>
    <t>Ian Hague [Member]</t>
  </si>
  <si>
    <t>Related Party Transaction, Rate</t>
  </si>
  <si>
    <t>Ian Hague [Member] | Restricted Stock [Member]</t>
  </si>
  <si>
    <t>Nicholas Aynilian [Member]</t>
  </si>
  <si>
    <t>Nicholas Aynilian [Member] | Restricted Stock [Member]</t>
  </si>
  <si>
    <t>Employees [Member] | ARMENIA</t>
  </si>
  <si>
    <t>Harry Gilmore [Member] | Restricted Stock [Member]</t>
  </si>
  <si>
    <t>Note 12 - Officers' Compensation and Related Transactions - Compensation Commitments (Details)</t>
  </si>
  <si>
    <t>Note 12 - Officers' Compensation and Related Transactions - Certain Relationships and Related Party Transactions (Details) - Restricted Stock [Member] - $ / shares</t>
  </si>
  <si>
    <t>Grant date price (in dollars per share)</t>
  </si>
  <si>
    <t>Number outstanding (in shares)</t>
  </si>
  <si>
    <t>Number vested (in shares)</t>
  </si>
  <si>
    <t>Weighted average grant date price (in dollars per share)</t>
  </si>
  <si>
    <t>Note 13 - Income Taxes (Details Textual) - USD ($)</t>
  </si>
  <si>
    <t>Deferred Tax Assets, Net</t>
  </si>
  <si>
    <t>Valuation Allowance, Deferred Tax Asset, Increase (Decrease), Amount</t>
  </si>
  <si>
    <t>Effective Income Tax Rate Reconciliation, at Federal Statutory Income Tax Rate, Percent</t>
  </si>
  <si>
    <t>35.00%</t>
  </si>
  <si>
    <t>Operating Loss Carryforwards</t>
  </si>
  <si>
    <t>Percent Ownership Stockholders</t>
  </si>
  <si>
    <t>5.00%</t>
  </si>
  <si>
    <t>Change In Ownership Percent</t>
  </si>
  <si>
    <t>Unrecognized Tax Benefits</t>
  </si>
  <si>
    <t>Note 13 - Income Taxes - Major Deferred Tax Assets (Details) - USD ($)</t>
  </si>
  <si>
    <t>Deferred tax assets:</t>
  </si>
  <si>
    <t>Net operating loss carryforward</t>
  </si>
  <si>
    <t>Stock option expense</t>
  </si>
  <si>
    <t>Valuation allowance</t>
  </si>
  <si>
    <t>Note 13 - Income Taxes - Provision (Benefit) for Income Taxes (Details) - USD ($)</t>
  </si>
  <si>
    <t>Income tax benefit computed at statutory rate</t>
  </si>
  <si>
    <t>State tax benefit (net of federal)</t>
  </si>
  <si>
    <t>Increase in valuation allowance</t>
  </si>
  <si>
    <t>Note 14 - Common Stock (Details Textual) - USD ($)</t>
  </si>
  <si>
    <t>Restricted Stock [Member] | Van Z Krikorian [Member]</t>
  </si>
  <si>
    <t>Share-based Compensation Arrangement by Share-based Payment Award, Shares Issued in Period</t>
  </si>
  <si>
    <t>Restricted Stock [Member] | Harry Gilmore [Member]</t>
  </si>
  <si>
    <t>Restricted Stock [Member] | Foreign Employees [Member]</t>
  </si>
  <si>
    <t>Restricted Stock [Member] | Dr W.E.S. Urquhart [Member]</t>
  </si>
  <si>
    <t>Restricted Stock [Member] | Ashot Boghossian and Van Krikorian [Member]</t>
  </si>
  <si>
    <t>Restricted Stock [Member] | Nicholas Aynilian [Member]</t>
  </si>
  <si>
    <t>Restricted Stock [Member] | Director [Member]</t>
  </si>
  <si>
    <t>Restricted Stock [Member] | Drury Gallagher [Member]</t>
  </si>
  <si>
    <t>Restricted Stock [Member] | Ian Hague [Member]</t>
  </si>
  <si>
    <t>Restricted Stock [Member] | Lester Caesar [Member]</t>
  </si>
  <si>
    <t>Note 15 - Warrants and Options (Details Textual) - USD ($)</t>
  </si>
  <si>
    <t>Jun. 15, 2006</t>
  </si>
  <si>
    <t>Mar. 31, 2016</t>
  </si>
  <si>
    <t>Oct. 19, 2010</t>
  </si>
  <si>
    <t>Class of Warrant or Right, Exercise Price of Warrants or Rights</t>
  </si>
  <si>
    <t>Share-based Compensation Arrangement by Share-based Payment Award, Options, Exercises in Period</t>
  </si>
  <si>
    <t>Warrant [Member]</t>
  </si>
  <si>
    <t>Share-based Compensation Arrangement by Share-based Payment Award, Equity Instruments Other than Options, Forfeited in Period</t>
  </si>
  <si>
    <t>Share-based Compensation Arrangement by Share-based Payment Award, Non-Option Equity Instruments, Exercised</t>
  </si>
  <si>
    <t>Warrant and Options [Member]</t>
  </si>
  <si>
    <t>Share-based Compensation Arrangement by Share-based Payment Award, Options, Exercisable, Intrinsic Value</t>
  </si>
  <si>
    <t>Original Stike Price [Member]</t>
  </si>
  <si>
    <t>Stock Incentive Plan 2006 [Member]</t>
  </si>
  <si>
    <t>Share-based Compensation Arrangement by Share-based Payment Award, Expiration Period</t>
  </si>
  <si>
    <t>Note 15 - Warrants and Options - Stock Warrant and Option Issuances and Balances Outstanding (Details) - $ / shares</t>
  </si>
  <si>
    <t>Options Outstanding (in shares)</t>
  </si>
  <si>
    <t>Options Outstanding (in dollars per share)</t>
  </si>
  <si>
    <t>Canceled (in shares)</t>
  </si>
  <si>
    <t>Canceled (in dollars per share)</t>
  </si>
  <si>
    <t>Vested shares and fair value (in shares)</t>
  </si>
  <si>
    <t>Vested shares and fair value (in dollars per share)</t>
  </si>
  <si>
    <t>Stock Awards Outstanding (in shares)</t>
  </si>
  <si>
    <t>Stock Awards Outstanding (in dollars per share)</t>
  </si>
  <si>
    <t>Granted (in dollars per share)</t>
  </si>
  <si>
    <t>Note 15 - Warrants Outstanding and Warrants Exercisable by Exercise Price (Details) - $ / shares</t>
  </si>
  <si>
    <t>Class of Warrant or Right, Exercise Price of Warrants or Rights (in dollars per share)</t>
  </si>
  <si>
    <t>Class of Warrant or Right, Outstanding (in shares)</t>
  </si>
  <si>
    <t>Warrants Outstanding, Weighted Average Remaining Contractual Life (Year)</t>
  </si>
  <si>
    <t>Note 15 - Options Outstanding and Options Exercisable by Exercise Price (Details) shares in Thousands, $ / shares in Thousands</t>
  </si>
  <si>
    <t>Dec. 31, 2016$ / sharesshares</t>
  </si>
  <si>
    <t>Average exercise price (in dollars per share)</t>
  </si>
  <si>
    <t>Number of outstanding options (in shares) | shares</t>
  </si>
  <si>
    <t>Weighted average remaining contractual life (Year)</t>
  </si>
  <si>
    <t>0 years</t>
  </si>
  <si>
    <t>Options outstanding, weighted average exercise price (in dollars per share)</t>
  </si>
  <si>
    <t>Number of exercisable options (in shares) | shares</t>
  </si>
  <si>
    <t>Options exercisable, weighted average exercise price (in dollars per share)</t>
  </si>
  <si>
    <t>Note 16 - Agreements and Commitments (Details Textual)</t>
  </si>
  <si>
    <t>Nov. 01, 2015USD ($)</t>
  </si>
  <si>
    <t>Nov. 10, 2014USD ($)shares</t>
  </si>
  <si>
    <t>Jun. 26, 2014USD ($)</t>
  </si>
  <si>
    <t>Aug. 06, 2013USD ($)</t>
  </si>
  <si>
    <t>Jul. 05, 2013USD ($)km²</t>
  </si>
  <si>
    <t>Nov. 28, 2012USD ($)shares</t>
  </si>
  <si>
    <t>Oct. 26, 2012USD ($)</t>
  </si>
  <si>
    <t>Jul. 11, 2012USD ($)</t>
  </si>
  <si>
    <t>Jun. 15, 2012USD ($)</t>
  </si>
  <si>
    <t>May 18, 2012USD ($)</t>
  </si>
  <si>
    <t>May 10, 2012USD ($)</t>
  </si>
  <si>
    <t>Feb. 06, 2012USD ($)</t>
  </si>
  <si>
    <t>Dec. 02, 2011USD ($)gshares</t>
  </si>
  <si>
    <t>Sep. 30, 2010USD ($)</t>
  </si>
  <si>
    <t>Mar. 24, 2010USD ($)shares</t>
  </si>
  <si>
    <t>Dec. 30, 2009USD ($)shares</t>
  </si>
  <si>
    <t>Jan. 31, 2016USD ($)</t>
  </si>
  <si>
    <t>Dec. 31, 2012shares</t>
  </si>
  <si>
    <t>May 31, 2012</t>
  </si>
  <si>
    <t>Sep. 30, 2013USD ($)</t>
  </si>
  <si>
    <t>Dec. 31, 2016AMD</t>
  </si>
  <si>
    <t>Dec. 31, 2011USD ($)t</t>
  </si>
  <si>
    <t>Oct. 15, 2009USD ($)</t>
  </si>
  <si>
    <t>Sep. 30, 2008USD ($)</t>
  </si>
  <si>
    <t>Dec. 31, 2011USD ($)</t>
  </si>
  <si>
    <t>Feb. 28, 2011USD ($)</t>
  </si>
  <si>
    <t>Sep. 30, 2016</t>
  </si>
  <si>
    <t>Mar. 26, 2015USD ($)</t>
  </si>
  <si>
    <t>Dec. 31, 2014USD ($)</t>
  </si>
  <si>
    <t>Dec. 15, 2013USD ($)</t>
  </si>
  <si>
    <t>Dec. 28, 2012USD ($)</t>
  </si>
  <si>
    <t>Dec. 17, 2012USD ($)</t>
  </si>
  <si>
    <t>Dec. 15, 2012USD ($)</t>
  </si>
  <si>
    <t>Dec. 06, 2012USD ($)</t>
  </si>
  <si>
    <t>Nov. 30, 2012USD ($)</t>
  </si>
  <si>
    <t>Nov. 29, 2012USD ($)</t>
  </si>
  <si>
    <t>May 11, 2012USD ($)</t>
  </si>
  <si>
    <t>Dec. 15, 2011USD ($)</t>
  </si>
  <si>
    <t>Apr. 01, 2011USD ($)</t>
  </si>
  <si>
    <t>Oct. 31, 2010</t>
  </si>
  <si>
    <t>Apr. 30, 2010USD ($)</t>
  </si>
  <si>
    <t>Mar. 31, 2010USD ($)</t>
  </si>
  <si>
    <t>Mar. 30, 2010USD ($)</t>
  </si>
  <si>
    <t>Feb. 25, 2010USD ($)t</t>
  </si>
  <si>
    <t>Dec. 29, 2009USD ($)</t>
  </si>
  <si>
    <t>Dec. 18, 2009USD ($)</t>
  </si>
  <si>
    <t>Aug. 15, 2009</t>
  </si>
  <si>
    <t>Jul. 28, 2009a</t>
  </si>
  <si>
    <t>Mar. 24, 2009</t>
  </si>
  <si>
    <t>Aug. 19, 2007</t>
  </si>
  <si>
    <t>Receivable Before Sale Remaining Amount</t>
  </si>
  <si>
    <t>Increase (Decrease) in Notes Receivables</t>
  </si>
  <si>
    <t>Loans and Leases Receivable, Gross</t>
  </si>
  <si>
    <t>Percentof Funds Raised</t>
  </si>
  <si>
    <t>Shares Issued Upon Failure of Agreement | shares</t>
  </si>
  <si>
    <t>Customer Advances, Current</t>
  </si>
  <si>
    <t>Loss Contingency, Damages Sought, Value</t>
  </si>
  <si>
    <t>Proceeds from Legal Settlements</t>
  </si>
  <si>
    <t>Initial Consideration By Other Member JV Agreement</t>
  </si>
  <si>
    <t>Advance Receivable From Affiliate Joint Venture</t>
  </si>
  <si>
    <t>Payment Receivable Following Execution Of Agreement Joint Venture</t>
  </si>
  <si>
    <t>Value Of Equity Method Investment</t>
  </si>
  <si>
    <t>Joint Venture Interest Measurement Period</t>
  </si>
  <si>
    <t>30 day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Interest Paid</t>
  </si>
  <si>
    <t>Marjan Gold Mine [Member]</t>
  </si>
  <si>
    <t>Royalty Rate</t>
  </si>
  <si>
    <t>0.00%</t>
  </si>
  <si>
    <t>Litigation Settlement Damages Awarded Interest Rate</t>
  </si>
  <si>
    <t>Funds Raised in Conjunction with Joint Venture Agreement</t>
  </si>
  <si>
    <t>Marjan Gold Mine [Member] | Compensation [Member]</t>
  </si>
  <si>
    <t>Marjan Gold Mine [Member] | Punitive Damages [Member]</t>
  </si>
  <si>
    <t>Caldera Resources [Member]</t>
  </si>
  <si>
    <t>Minimum Threshold for NSR Royalty Interest</t>
  </si>
  <si>
    <t>Number of Shares to Be Turnedover | shares</t>
  </si>
  <si>
    <t>Caldera Resources [Member] | Punitive Damages [Member]</t>
  </si>
  <si>
    <t>Caldera Resources [Member] | Withholding of Assets [Member]</t>
  </si>
  <si>
    <t>Litigation Settlement Amount To Be Paid Per Day</t>
  </si>
  <si>
    <t>Caldera Resources [Member] | Witholding Direct and Indirect Communication [Member]</t>
  </si>
  <si>
    <t>Caldera Resources [Member] | Correction of Earlier Press Release [Member]</t>
  </si>
  <si>
    <t>Caldera Resources [Member] | Refusal to Turnover Stock [Member]</t>
  </si>
  <si>
    <t>Caldera Resources [Member] | Failure to Make Agreed Payments [Member]</t>
  </si>
  <si>
    <t>Caldera Resources [Member] | Legacy Government Liabilities [Member]</t>
  </si>
  <si>
    <t>Caldera Resources [Member] | Violiation and Interference [Member]</t>
  </si>
  <si>
    <t>Caldera Resources [Member] | Compensatory Damages [Member]</t>
  </si>
  <si>
    <t>Caldera Resources [Member] | Violation of Confidentiality Stipulation [Member]</t>
  </si>
  <si>
    <t>Caldera Resources [Member] | Legal Fees and Cost [Member]</t>
  </si>
  <si>
    <t>Caldera Resources [Member] | Compensation and Expenses of Arbitrator [Member]</t>
  </si>
  <si>
    <t>Investments in and Advances to Affiliates, Balance, Shares | shares</t>
  </si>
  <si>
    <t>Following Satisfactory Completion Of Due Diligence By CRU [Member]</t>
  </si>
  <si>
    <t>Payments Receivable Joint Venture Affiliates</t>
  </si>
  <si>
    <t>Advance [Member]</t>
  </si>
  <si>
    <t>Remaining After Execution Of Agreement [Member]</t>
  </si>
  <si>
    <t>Percent of Options Granted</t>
  </si>
  <si>
    <t>Linne Mining LLC [Member] | Miners Profits Misappropriated [Member]</t>
  </si>
  <si>
    <t>Contractor Bonus Payment</t>
  </si>
  <si>
    <t>Marjan JV [Member]</t>
  </si>
  <si>
    <t>Tokhmanuk Mine [Member]</t>
  </si>
  <si>
    <t>Area of Land | km²</t>
  </si>
  <si>
    <t>Quijano Agreements [Member]</t>
  </si>
  <si>
    <t>Maximum Royalties</t>
  </si>
  <si>
    <t>Contingent Debt Upon Paid Royalties</t>
  </si>
  <si>
    <t>Quijano Agreements [Member] | Madre De Dios Claims Block Transfe to Quijano [Member]</t>
  </si>
  <si>
    <t>Quijano Agreements [Member] | Pureo Claims Block [Member]</t>
  </si>
  <si>
    <t>Area of Land | a</t>
  </si>
  <si>
    <t>Coventus Amarant Agreements [Member]</t>
  </si>
  <si>
    <t>Additional Compensation Percent Of Interest In Investment</t>
  </si>
  <si>
    <t>1.00%</t>
  </si>
  <si>
    <t>Additional Compensation Payment</t>
  </si>
  <si>
    <t>Debtor-in-Possession Financing, Fee on Unused Borrowings</t>
  </si>
  <si>
    <t>Coventus Amarant Agreements [Member] | Amarant [Member] | Maximum [Member]</t>
  </si>
  <si>
    <t>Proceeds from Collection of Notes Receivable</t>
  </si>
  <si>
    <t>Coventus Amarant Agreements [Member] | Revised Schedule [Member]</t>
  </si>
  <si>
    <t>Coventus Amarant Agreements [Member] | Additional Payment To Company [Member]</t>
  </si>
  <si>
    <t>Coventus Amarant Agreements [Member] | Amended Agreement [Member]</t>
  </si>
  <si>
    <t>Period Payment On Note Receivable</t>
  </si>
  <si>
    <t>Coventus Amarant Agreements [Member] | Target Production Under Amended Agreement [Member]</t>
  </si>
  <si>
    <t>Production Capacity | g</t>
  </si>
  <si>
    <t>Coventus Amarant Agreements [Member] | Interest In GGV [Member]</t>
  </si>
  <si>
    <t>Coventus Amarant Agreements [Member] | Interest In Global Oro And Global Plata [Member]</t>
  </si>
  <si>
    <t>Coventus Amarant Agreements [Member] | Percent Ownership In Minera Global [Member]</t>
  </si>
  <si>
    <t>Coventus Amarant Agreements [Member] | Original Contract [Member]</t>
  </si>
  <si>
    <t>Grace Period Days</t>
  </si>
  <si>
    <t>60 days</t>
  </si>
  <si>
    <t>Coventus Amarant Agreements [Member] | Updated Contract [Member]</t>
  </si>
  <si>
    <t>10 days</t>
  </si>
  <si>
    <t>Coventus Amarant Agreements [Member] | Minera Global Ownership Of GGV [Member]</t>
  </si>
  <si>
    <t>Coventus Amarant Agreements [Member] | Global Oro Ownership Of GGV [Member]</t>
  </si>
  <si>
    <t>Industrial Minerals Agreements [Member]</t>
  </si>
  <si>
    <t>Percent Of LBMA</t>
  </si>
  <si>
    <t>85.00%</t>
  </si>
  <si>
    <t>Amount Of Gold And Silver Concentrate | t</t>
  </si>
  <si>
    <t>Industrial Minerals Agreements [Member] | Amount of Concrentrate Delivered at Lower Rate [Member]</t>
  </si>
  <si>
    <t>Industrial Minerals Agreements [Member] | Paid On First 2250 Metric Tons [Member]</t>
  </si>
  <si>
    <t>Caldera Agreements [Member]</t>
  </si>
  <si>
    <t>55.00%</t>
  </si>
  <si>
    <t>Investments in and Advances to Affiliates, at Fair Value</t>
  </si>
  <si>
    <t>Deposits</t>
  </si>
  <si>
    <t>Stock Issued During Period, Shares, Acquisitions | shares</t>
  </si>
  <si>
    <t>Advanced Paymentsto Affiliates Receivable</t>
  </si>
  <si>
    <t>Caldera Agreements [Member] | Caldera Ownership Of Marjan Gold Silver Polymetallic Project [Member]</t>
  </si>
  <si>
    <t>Caldera Agreements [Member] | Global Gold Ownership Of Marjan JV If Caldera Defaults [Member]</t>
  </si>
  <si>
    <t>Basis For Royalty Calculation</t>
  </si>
  <si>
    <t>Caldera Agreements [Member] | Global Gold Ownership Of Marjan JV If Caldera Defaults [Member] | Maximum [Member]</t>
  </si>
  <si>
    <t>Caldera Agreements [Member] | Global Gold Ownership Of Marjan JV If Caldera Defaults [Member] | Minimum [Member]</t>
  </si>
  <si>
    <t>0.50%</t>
  </si>
  <si>
    <t>Caldera Agreements [Member] | Caldera Ownership Of Marjan Gold Silver Project If Payback Default [Member]</t>
  </si>
  <si>
    <t>Sale Price</t>
  </si>
  <si>
    <t>Automatic Extension Of Due Date For Quarterly Payments</t>
  </si>
  <si>
    <t>Caldera Agreements [Member] | Marjan JV [Member]</t>
  </si>
  <si>
    <t>Caldera Agreements [Member] | Central Zone [Member] | Caldera Ownership Of Marjan Gold Silver Project If Payback Default [Member]</t>
  </si>
  <si>
    <t>1.50%</t>
  </si>
  <si>
    <t>Caldera Agreements [Member] | Northern Zone [Member] | Caldera Ownership Of Marjan Gold Silver Project If Payback Default [Member]</t>
  </si>
  <si>
    <t>2.50%</t>
  </si>
  <si>
    <t>Consolidated Resource Agreement [Member]</t>
  </si>
  <si>
    <t>Percent Of Outstanding Common Stock</t>
  </si>
  <si>
    <t>65.00%</t>
  </si>
  <si>
    <t>Consolidated Resource Agreement [Member] | Joint Venture Company [Member]</t>
  </si>
  <si>
    <t>Production Capacity | t</t>
  </si>
  <si>
    <t>Consolidated Resource Agreement [Member] | Mego Gold LLC And Getik Mining Transferred In GGCR Mining LLC [Member]</t>
  </si>
  <si>
    <t>Rent Agreements [Member]</t>
  </si>
  <si>
    <t>Rent Agreements [Member] | Office Space Suite C-305 [Member]</t>
  </si>
  <si>
    <t>Annual Rent Cost</t>
  </si>
  <si>
    <t>Rent Agreements [Member] | Annual Expense [Member]</t>
  </si>
  <si>
    <t>Operating Leases, Rent Expense</t>
  </si>
  <si>
    <t>Rent Agreements [Member] | Facility Lease [Member]</t>
  </si>
  <si>
    <t>Number Of Years</t>
  </si>
  <si>
    <t>5 years</t>
  </si>
  <si>
    <t>Rent Agreements [Member] | Assumed Lease Office Expansion [Member] | Annual Expense [Member]</t>
  </si>
  <si>
    <t>Linne Mining LLC [Member] | Global Gold Consolidated Resources Limited [Member]</t>
  </si>
  <si>
    <t>Linne Mining LLC [Member] | Global Gold Consolidated Resources Limited [Member] | London Interbank Offered Rate (LIBOR) [Member]</t>
  </si>
  <si>
    <t>Linne Mining LLC [Member] | Mego Gold LLC [Member] | Miners Profits Misappropriated [Member]</t>
  </si>
  <si>
    <t>Interkapal [Member] | Mego Gold LLC [Member] | Miners Profits Misappropriated [Member] | Construction Agreement [Member]</t>
  </si>
  <si>
    <t>Litigation Settlement, Amount Awarded to Other Party | AMD</t>
  </si>
  <si>
    <t>Interkapal [Member] | Mego Gold and Linne Mining [Member] | Miners Profits Misappropriated [Member] | Construction Agreement [Member]</t>
  </si>
  <si>
    <t>Loss Contingency, Damages Sought, Value | AMD</t>
  </si>
  <si>
    <t>Loss Contingency, Damages Sought, State Fees and Penalties | AMD</t>
  </si>
  <si>
    <t>Due from Joint Ventures</t>
  </si>
  <si>
    <t>Interest Receivable</t>
  </si>
  <si>
    <t>Note 16 - Agreements and Commitments - Future Minimum Operating Lease Payments (Details)</t>
  </si>
  <si>
    <t>Note 17 - Legal Proceedings (Details Textual) AMD in Billions</t>
  </si>
  <si>
    <t>Jan. 06, 2014USD ($)</t>
  </si>
  <si>
    <t>Nov. 21, 2013USD ($)</t>
  </si>
  <si>
    <t>Jan. 12, 2012AMD</t>
  </si>
  <si>
    <t>Jun. 17, 2010tshares</t>
  </si>
  <si>
    <t>Apr. 22, 2008</t>
  </si>
  <si>
    <t>Aug. 31, 2007</t>
  </si>
  <si>
    <t>Dec. 31, 2012USD ($)</t>
  </si>
  <si>
    <t>Sep. 30, 2012USD ($)</t>
  </si>
  <si>
    <t>Mar. 30, 2012USD ($)</t>
  </si>
  <si>
    <t>Mar. 28, 2012USD ($)</t>
  </si>
  <si>
    <t>Mar. 08, 2012USD ($)</t>
  </si>
  <si>
    <t>Jan. 20, 2012USD ($)</t>
  </si>
  <si>
    <t>Dec. 30, 2011USD ($)</t>
  </si>
  <si>
    <t>Sep. 30, 2011USD ($)</t>
  </si>
  <si>
    <t>Mar. 30, 2011USD ($)</t>
  </si>
  <si>
    <t>Dec. 31, 2010USD ($)</t>
  </si>
  <si>
    <t>Convertible Notes Payable and Advances Payable</t>
  </si>
  <si>
    <t>Litigation Settlement Interest Rate</t>
  </si>
  <si>
    <t>Litigation Settlement Interest</t>
  </si>
  <si>
    <t>Estimated Litigation Liability</t>
  </si>
  <si>
    <t>Estimated Litigation Liability, Current</t>
  </si>
  <si>
    <t>Caldera [Member]</t>
  </si>
  <si>
    <t>Development Profits, Nonoperating</t>
  </si>
  <si>
    <t>Mineralized Rock [Member]</t>
  </si>
  <si>
    <t>License Agreement Terms [Member]</t>
  </si>
  <si>
    <t>25 years</t>
  </si>
  <si>
    <t>Geo Pro Mining Ltd [Member]</t>
  </si>
  <si>
    <t>Successor Obligations</t>
  </si>
  <si>
    <t>Number Of Shares Acquired | shares</t>
  </si>
  <si>
    <t>Global Gold Corporation Vs Amarant Mining LTD and Alluvia Mining Ltd [Member]</t>
  </si>
  <si>
    <t>Compensatory Damages [Member]</t>
  </si>
  <si>
    <t>NSR Royalty Threshold</t>
  </si>
  <si>
    <t>Tax Claim Related to An Incorrect Claim Concerning Gold Production [Member] | Foreign Tax Authority [Member] | State Revenue Committee of Armenia [Member] | Minimum [Member]</t>
  </si>
  <si>
    <t>Pending Litigation [Member]</t>
  </si>
  <si>
    <t>Vacated Amount [Member]</t>
  </si>
  <si>
    <t>Claimed By CRA [Member]</t>
  </si>
  <si>
    <t>Interest Expense, Debt</t>
  </si>
  <si>
    <t>Payment 2 [Member] | Caldera [Member]</t>
  </si>
  <si>
    <t>Compensation [Member] | Marjan Gold Mine [Member]</t>
  </si>
  <si>
    <t>Punitive Damages [Member] | Marjan Gold Mine [Member]</t>
  </si>
  <si>
    <t>Marjan Property [Member] | Marjan Gold Mine [Member]</t>
  </si>
  <si>
    <t>Damages Awarded Per Day</t>
  </si>
  <si>
    <t>Caldera and Or Mr. Mavridis Communications [Member] | Marjan Gold Mine [Member]</t>
  </si>
  <si>
    <t>Press Release [Member] | Marjan Gold Mine [Member]</t>
  </si>
  <si>
    <t>Refusal to Turn Over Shares of Stock [Member] | Marjan Gold Mine [Member]</t>
  </si>
  <si>
    <t>Number of Shares Refused | shares</t>
  </si>
  <si>
    <t>Failure to Make Agreed Payments [Member] | Marjan Gold Mine [Member]</t>
  </si>
  <si>
    <t>Governmental Liabilities [Member] | Marjan Gold Mine [Member]</t>
  </si>
  <si>
    <t>Turnover of Property and Interference in Development [Member] | Marjan Gold Mine [Member]</t>
  </si>
  <si>
    <t>Remain in Violation [Member] | Marjan Gold Mine [Member]</t>
  </si>
  <si>
    <t>Attorney Fees and Costs [Member] | Marjan Gold Mine [Member]</t>
  </si>
  <si>
    <t>Arbitration Expenses [Member] | Marjan Gold Mine [Member]</t>
  </si>
  <si>
    <t>Payment 1 [Member] | Caldera [Member]</t>
  </si>
  <si>
    <t>Note 18 - Subsequent Events (Details Textual) - USD ($)</t>
  </si>
  <si>
    <t>Feb. 20, 2017</t>
  </si>
  <si>
    <t>Apr. 28, 2017</t>
  </si>
  <si>
    <t>Apr. 03, 2017</t>
  </si>
  <si>
    <t>ARMENIA | Restricted Stock [Member]</t>
  </si>
  <si>
    <t>Subsequent Event [Member] | Restricted Stock [Member]</t>
  </si>
  <si>
    <t>Subsequent Event [Member] | Restricted Stock [Member] | Nicholas Aynilian [Member]</t>
  </si>
  <si>
    <t>Subsequent Event [Member] | Restricted Stock [Member] | Drury Gallagher [Member]</t>
  </si>
  <si>
    <t>Subsequent Event [Member] | Restricted Stock [Member] | Harry Gilmore [Member]</t>
  </si>
  <si>
    <t>Subsequent Event [Member] | Restricted Stock [Member] | Lester Caesar [Member]</t>
  </si>
  <si>
    <t>Subsequent Event [Member] | Restricted Stock [Member] | Van Z Krikorian [Member]</t>
  </si>
  <si>
    <t>Subsequent Event [Member] | Restricted Stock [Member] | All 5 Directors [Member]</t>
  </si>
  <si>
    <t>Subsequent Event [Member] | ARMENIA | Restricted Stock [Member]</t>
  </si>
  <si>
    <t>Subsequent Event [Member] | Bankruptcy Petition Against Marjan Mining Company Based on Liabilities Related to Caldera [Member] | Settled Litigation [Member]</t>
  </si>
  <si>
    <t>Subsequent Event [Member] | Global Gold Corporation Vs Amarant Mining LTD and Alluvia Mining Ltd [Member] | SWEDEN</t>
  </si>
  <si>
    <t>Amount of Unfulfilled Guaranty Due to the Company, Related to Which an Individual Was Indic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AMD &quot;#,##0_);_(&quot;AMD &quot;(#,##0)" numFmtId="167"/>
    <numFmt formatCode="_(&quot;AMD &quot;#,##0.0_);_(&quot;AM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96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2507557</v>
      </c>
    </row>
    <row r="13" spans="1:4">
      <c r="A13" s="4" t="s">
        <v>21</v>
      </c>
      <c r="D13" s="6" t="n">
        <v>59867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410</v>
      </c>
      <c r="C3" s="6" t="n">
        <v>12494</v>
      </c>
    </row>
    <row r="4" spans="1:3">
      <c r="A4" s="4" t="s">
        <v>35</v>
      </c>
      <c r="B4" s="5" t="n">
        <v>577686</v>
      </c>
      <c r="C4" s="5" t="n">
        <v>615499</v>
      </c>
    </row>
    <row r="5" spans="1:3">
      <c r="A5" s="4" t="s">
        <v>36</v>
      </c>
      <c r="B5" s="5" t="n">
        <v>92582</v>
      </c>
      <c r="C5" s="5" t="n">
        <v>92582</v>
      </c>
    </row>
    <row r="6" spans="1:3">
      <c r="A6" s="4" t="s">
        <v>37</v>
      </c>
      <c r="B6" s="4" t="s">
        <v>38</v>
      </c>
      <c r="C6" s="4" t="s">
        <v>38</v>
      </c>
    </row>
    <row r="7" spans="1:3">
      <c r="A7" s="4" t="s">
        <v>39</v>
      </c>
      <c r="B7" s="5" t="n">
        <v>35545</v>
      </c>
      <c r="C7" s="5" t="n">
        <v>19476</v>
      </c>
    </row>
    <row r="8" spans="1:3">
      <c r="A8" s="4" t="s">
        <v>40</v>
      </c>
      <c r="B8" s="5" t="n">
        <v>784223</v>
      </c>
      <c r="C8" s="5" t="n">
        <v>740051</v>
      </c>
    </row>
    <row r="9" spans="1:3">
      <c r="A9" s="4" t="s">
        <v>41</v>
      </c>
      <c r="B9" s="5" t="n">
        <v>446525</v>
      </c>
      <c r="C9" s="5" t="n">
        <v>452827</v>
      </c>
    </row>
    <row r="10" spans="1:3">
      <c r="A10" s="4" t="s">
        <v>42</v>
      </c>
      <c r="B10" s="5" t="n">
        <v>1313251</v>
      </c>
      <c r="C10" s="5" t="n">
        <v>1431234</v>
      </c>
    </row>
    <row r="11" spans="1:3">
      <c r="A11" s="4" t="s">
        <v>43</v>
      </c>
      <c r="B11" s="5" t="n">
        <v>2543999</v>
      </c>
      <c r="C11" s="5" t="n">
        <v>2624112</v>
      </c>
    </row>
    <row r="12" spans="1:3">
      <c r="A12" s="3" t="s">
        <v>44</v>
      </c>
    </row>
    <row r="13" spans="1:3">
      <c r="A13" s="4" t="s">
        <v>45</v>
      </c>
      <c r="B13" s="5" t="n">
        <v>7300792</v>
      </c>
      <c r="C13" s="5" t="n">
        <v>6221753</v>
      </c>
    </row>
    <row r="14" spans="1:3">
      <c r="A14" s="4" t="s">
        <v>46</v>
      </c>
      <c r="B14" s="5" t="n">
        <v>2768359</v>
      </c>
      <c r="C14" s="5" t="n">
        <v>2336862</v>
      </c>
    </row>
    <row r="15" spans="1:3">
      <c r="A15" s="4" t="s">
        <v>47</v>
      </c>
      <c r="B15" s="5" t="n">
        <v>116810</v>
      </c>
      <c r="C15" s="5" t="n">
        <v>133899</v>
      </c>
    </row>
    <row r="16" spans="1:3">
      <c r="A16" s="4" t="s">
        <v>48</v>
      </c>
      <c r="B16" s="5" t="n">
        <v>87020</v>
      </c>
      <c r="C16" s="5" t="n">
        <v>87020</v>
      </c>
    </row>
    <row r="17" spans="1:3">
      <c r="A17" s="4" t="s">
        <v>49</v>
      </c>
      <c r="B17" s="5" t="n">
        <v>4104577</v>
      </c>
      <c r="C17" s="5" t="n">
        <v>4104577</v>
      </c>
    </row>
    <row r="18" spans="1:3">
      <c r="A18" s="4" t="s">
        <v>50</v>
      </c>
      <c r="B18" s="5" t="n">
        <v>1500000</v>
      </c>
      <c r="C18" s="5" t="n">
        <v>1500000</v>
      </c>
    </row>
    <row r="19" spans="1:3">
      <c r="A19" s="4" t="s">
        <v>51</v>
      </c>
      <c r="B19" s="5" t="n">
        <v>394244</v>
      </c>
      <c r="C19" s="5" t="n">
        <v>394244</v>
      </c>
    </row>
    <row r="20" spans="1:3">
      <c r="A20" s="4" t="s">
        <v>52</v>
      </c>
      <c r="B20" s="5" t="n">
        <v>3530314</v>
      </c>
      <c r="C20" s="5" t="n">
        <v>2702127</v>
      </c>
    </row>
    <row r="21" spans="1:3">
      <c r="A21" s="4" t="s">
        <v>53</v>
      </c>
      <c r="B21" s="5" t="n">
        <v>19802116</v>
      </c>
      <c r="C21" s="5" t="n">
        <v>17480482</v>
      </c>
    </row>
    <row r="22" spans="1:3">
      <c r="A22" s="4" t="s">
        <v>54</v>
      </c>
      <c r="B22" s="4" t="s">
        <v>38</v>
      </c>
      <c r="C22" s="4" t="s">
        <v>38</v>
      </c>
    </row>
    <row r="23" spans="1:3">
      <c r="A23" s="3" t="s">
        <v>55</v>
      </c>
    </row>
    <row r="24" spans="1:3">
      <c r="A24" s="4" t="s">
        <v>56</v>
      </c>
      <c r="B24" s="5" t="n">
        <v>91978</v>
      </c>
      <c r="C24" s="5" t="n">
        <v>90130</v>
      </c>
    </row>
    <row r="25" spans="1:3">
      <c r="A25" s="4" t="s">
        <v>57</v>
      </c>
      <c r="B25" s="5" t="n">
        <v>45004765</v>
      </c>
      <c r="C25" s="5" t="n">
        <v>44973013</v>
      </c>
    </row>
    <row r="26" spans="1:3">
      <c r="A26" s="4" t="s">
        <v>58</v>
      </c>
      <c r="B26" s="5" t="n">
        <v>-59044944</v>
      </c>
      <c r="C26" s="5" t="n">
        <v>-57518359</v>
      </c>
    </row>
    <row r="27" spans="1:3">
      <c r="A27" s="4" t="s">
        <v>59</v>
      </c>
      <c r="B27" s="5" t="n">
        <v>1408589</v>
      </c>
      <c r="C27" s="5" t="n">
        <v>1427405</v>
      </c>
    </row>
    <row r="28" spans="1:3">
      <c r="A28" s="4" t="s">
        <v>60</v>
      </c>
      <c r="B28" s="5" t="n">
        <v>-12539612</v>
      </c>
      <c r="C28" s="5" t="n">
        <v>-11027811</v>
      </c>
    </row>
    <row r="29" spans="1:3">
      <c r="A29" s="4" t="s">
        <v>61</v>
      </c>
      <c r="B29" s="5" t="n">
        <v>-4718505</v>
      </c>
      <c r="C29" s="5" t="n">
        <v>-3828559</v>
      </c>
    </row>
    <row r="30" spans="1:3">
      <c r="A30" s="4" t="s">
        <v>62</v>
      </c>
      <c r="B30" s="5" t="n">
        <v>-17258117</v>
      </c>
      <c r="C30" s="5" t="n">
        <v>-14856370</v>
      </c>
    </row>
    <row r="31" spans="1:3">
      <c r="A31" s="4" t="s">
        <v>63</v>
      </c>
      <c r="B31" s="6" t="n">
        <v>2543999</v>
      </c>
      <c r="C31" s="6" t="n">
        <v>2624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5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5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5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2</v>
      </c>
    </row>
    <row r="2" spans="1:3">
      <c r="A2" s="4" t="s">
        <v>65</v>
      </c>
      <c r="B2" s="6" t="n">
        <v>16868570</v>
      </c>
      <c r="C2" s="6" t="n">
        <v>16868570</v>
      </c>
    </row>
    <row r="3" spans="1:3">
      <c r="A3" s="4" t="s">
        <v>66</v>
      </c>
      <c r="B3" s="6" t="n">
        <v>2994757</v>
      </c>
      <c r="C3" s="6" t="n">
        <v>2878063</v>
      </c>
    </row>
    <row r="4" spans="1:3">
      <c r="A4" s="4" t="s">
        <v>67</v>
      </c>
      <c r="B4" s="7" t="n">
        <v>0.001</v>
      </c>
      <c r="C4" s="7" t="n">
        <v>0.001</v>
      </c>
    </row>
    <row r="5" spans="1:3">
      <c r="A5" s="4" t="s">
        <v>68</v>
      </c>
      <c r="B5" s="5" t="n">
        <v>100000000</v>
      </c>
      <c r="C5" s="5" t="n">
        <v>100000000</v>
      </c>
    </row>
    <row r="6" spans="1:3">
      <c r="A6" s="4" t="s">
        <v>69</v>
      </c>
      <c r="B6" s="5" t="n">
        <v>91977559</v>
      </c>
      <c r="C6" s="5" t="n">
        <v>90130475</v>
      </c>
    </row>
    <row r="7" spans="1:3">
      <c r="A7" s="4" t="s">
        <v>70</v>
      </c>
      <c r="B7" s="5" t="n">
        <v>91977559</v>
      </c>
      <c r="C7" s="5" t="n">
        <v>90130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5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9</v>
      </c>
    </row>
    <row r="4" spans="1:2">
      <c r="A4" s="4" t="s">
        <v>289</v>
      </c>
      <c r="B4" s="4" t="s">
        <v>290</v>
      </c>
    </row>
    <row r="5" spans="1:2">
      <c r="A5" s="4" t="s">
        <v>291</v>
      </c>
    </row>
    <row r="6" spans="1:2">
      <c r="A6" s="3" t="s">
        <v>259</v>
      </c>
    </row>
    <row r="7" spans="1:2">
      <c r="A7" s="4" t="s">
        <v>292</v>
      </c>
      <c r="B7" s="4" t="s">
        <v>293</v>
      </c>
    </row>
    <row r="8" spans="1:2">
      <c r="A8" s="4" t="s">
        <v>294</v>
      </c>
    </row>
    <row r="9" spans="1:2">
      <c r="A9" s="3" t="s">
        <v>259</v>
      </c>
    </row>
    <row r="10" spans="1:2">
      <c r="A10" s="4" t="s">
        <v>292</v>
      </c>
      <c r="B10"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9</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s>
  <sheetData>
    <row r="1" spans="1:11">
      <c r="A1" s="1" t="s">
        <v>299</v>
      </c>
      <c r="B1" s="2" t="s">
        <v>300</v>
      </c>
      <c r="C1" s="2" t="s">
        <v>301</v>
      </c>
      <c r="D1" s="2" t="s">
        <v>2</v>
      </c>
      <c r="E1" s="2" t="s">
        <v>302</v>
      </c>
      <c r="F1" s="2" t="s">
        <v>303</v>
      </c>
      <c r="G1" s="2" t="s">
        <v>304</v>
      </c>
      <c r="H1" s="2" t="s">
        <v>305</v>
      </c>
      <c r="I1" s="2" t="s">
        <v>306</v>
      </c>
      <c r="J1" s="2" t="s">
        <v>307</v>
      </c>
      <c r="K1" s="2" t="s">
        <v>308</v>
      </c>
    </row>
    <row r="2" spans="1:11">
      <c r="A2" s="4" t="s">
        <v>309</v>
      </c>
      <c r="D2" s="5" t="n">
        <v>25</v>
      </c>
    </row>
    <row r="3" spans="1:11">
      <c r="A3" s="4" t="s">
        <v>310</v>
      </c>
      <c r="D3" s="5" t="n">
        <v>200</v>
      </c>
    </row>
    <row r="4" spans="1:11">
      <c r="A4" s="4" t="s">
        <v>311</v>
      </c>
    </row>
    <row r="5" spans="1:11">
      <c r="A5" s="4" t="s">
        <v>312</v>
      </c>
      <c r="I5" s="4" t="s">
        <v>313</v>
      </c>
    </row>
    <row r="6" spans="1:11">
      <c r="A6" s="4" t="s">
        <v>314</v>
      </c>
    </row>
    <row r="7" spans="1:11">
      <c r="A7" s="4" t="s">
        <v>312</v>
      </c>
      <c r="H7" s="4" t="s">
        <v>315</v>
      </c>
    </row>
    <row r="8" spans="1:11">
      <c r="A8" s="4" t="s">
        <v>316</v>
      </c>
    </row>
    <row r="9" spans="1:11">
      <c r="A9" s="4" t="s">
        <v>317</v>
      </c>
      <c r="E9" s="4" t="s">
        <v>315</v>
      </c>
    </row>
    <row r="10" spans="1:11">
      <c r="A10" s="4" t="s">
        <v>318</v>
      </c>
    </row>
    <row r="11" spans="1:11">
      <c r="A11" s="4" t="s">
        <v>312</v>
      </c>
      <c r="F11" s="4" t="s">
        <v>315</v>
      </c>
      <c r="G11" s="4" t="s">
        <v>315</v>
      </c>
    </row>
    <row r="12" spans="1:11">
      <c r="A12" s="4" t="s">
        <v>319</v>
      </c>
    </row>
    <row r="13" spans="1:11">
      <c r="A13" s="4" t="s">
        <v>312</v>
      </c>
      <c r="C13" s="4" t="s">
        <v>320</v>
      </c>
      <c r="K13" s="4" t="s">
        <v>313</v>
      </c>
    </row>
    <row r="14" spans="1:11">
      <c r="A14" s="4" t="s">
        <v>321</v>
      </c>
      <c r="K14" s="5" t="n">
        <v>7</v>
      </c>
    </row>
    <row r="15" spans="1:11">
      <c r="A15" s="4" t="s">
        <v>322</v>
      </c>
      <c r="C15" s="4" t="s">
        <v>315</v>
      </c>
    </row>
    <row r="16" spans="1:11">
      <c r="A16" s="4" t="s">
        <v>316</v>
      </c>
    </row>
    <row r="17" spans="1:11">
      <c r="A17" s="4" t="s">
        <v>312</v>
      </c>
      <c r="B17" s="4" t="s">
        <v>323</v>
      </c>
      <c r="J17" s="4" t="s">
        <v>324</v>
      </c>
    </row>
    <row r="18" spans="1:11">
      <c r="A18" s="4" t="s">
        <v>322</v>
      </c>
      <c r="B18" s="4" t="s">
        <v>315</v>
      </c>
    </row>
    <row r="19" spans="1:11">
      <c r="A19" s="4" t="s">
        <v>325</v>
      </c>
      <c r="J19" s="5" t="n">
        <v>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7"/>
    <col customWidth="1" max="6" min="6" width="23"/>
    <col customWidth="1" max="7" min="7" width="27"/>
  </cols>
  <sheetData>
    <row r="1" spans="1:7">
      <c r="A1" s="1" t="s">
        <v>326</v>
      </c>
      <c r="B1" s="2" t="s">
        <v>1</v>
      </c>
    </row>
    <row r="2" spans="1:7">
      <c r="B2" s="2" t="s">
        <v>327</v>
      </c>
      <c r="C2" s="2" t="s">
        <v>328</v>
      </c>
      <c r="D2" s="2" t="s">
        <v>329</v>
      </c>
      <c r="E2" s="2" t="s">
        <v>330</v>
      </c>
      <c r="F2" s="2" t="s">
        <v>331</v>
      </c>
      <c r="G2" s="2" t="s">
        <v>332</v>
      </c>
    </row>
    <row r="3" spans="1:7">
      <c r="A3" s="4" t="s">
        <v>126</v>
      </c>
      <c r="B3" s="6" t="n">
        <v>-2398453</v>
      </c>
      <c r="C3" s="6" t="n">
        <v>-3502210</v>
      </c>
    </row>
    <row r="4" spans="1:7">
      <c r="A4" s="4" t="s">
        <v>333</v>
      </c>
      <c r="E4" s="6" t="n">
        <v>-19018000</v>
      </c>
    </row>
    <row r="5" spans="1:7">
      <c r="A5" s="4" t="s">
        <v>334</v>
      </c>
      <c r="E5" s="6" t="n">
        <v>-12539612</v>
      </c>
      <c r="G5" s="6" t="n">
        <v>-11027811</v>
      </c>
    </row>
    <row r="6" spans="1:7">
      <c r="A6" s="4" t="s">
        <v>335</v>
      </c>
      <c r="B6" s="4" t="s">
        <v>323</v>
      </c>
    </row>
    <row r="7" spans="1:7">
      <c r="A7" s="4" t="s">
        <v>336</v>
      </c>
      <c r="D7" s="5" t="n">
        <v>0</v>
      </c>
      <c r="E7" s="5" t="n">
        <v>0</v>
      </c>
      <c r="F7" s="5" t="n">
        <v>2954167</v>
      </c>
      <c r="G7" s="5" t="n">
        <v>2954167</v>
      </c>
    </row>
    <row r="8" spans="1:7">
      <c r="A8" s="4" t="s">
        <v>337</v>
      </c>
      <c r="B8" s="6" t="n">
        <v>33599</v>
      </c>
      <c r="C8" s="5" t="n">
        <v>63517</v>
      </c>
    </row>
    <row r="9" spans="1:7">
      <c r="A9" s="4" t="s">
        <v>338</v>
      </c>
      <c r="D9" s="9" t="n">
        <v>484</v>
      </c>
      <c r="F9" s="9" t="n">
        <v>484</v>
      </c>
    </row>
    <row r="10" spans="1:7">
      <c r="A10" s="4" t="s">
        <v>339</v>
      </c>
      <c r="B10" s="6" t="n">
        <v>0</v>
      </c>
      <c r="C10" s="6" t="n">
        <v>174018</v>
      </c>
    </row>
    <row r="11" spans="1:7">
      <c r="A11" s="4" t="s">
        <v>340</v>
      </c>
      <c r="D11" s="5" t="n">
        <v>0</v>
      </c>
      <c r="E11" s="5" t="n">
        <v>0</v>
      </c>
      <c r="F11" s="5" t="n">
        <v>0</v>
      </c>
      <c r="G11" s="5" t="n">
        <v>0</v>
      </c>
    </row>
    <row r="12" spans="1:7">
      <c r="A12" s="4" t="s">
        <v>341</v>
      </c>
      <c r="E12" s="6" t="n">
        <v>0</v>
      </c>
    </row>
    <row r="13" spans="1:7">
      <c r="A13" s="4" t="s">
        <v>342</v>
      </c>
    </row>
    <row r="14" spans="1:7">
      <c r="A14" s="4" t="s">
        <v>343</v>
      </c>
      <c r="B14" s="4" t="s">
        <v>344</v>
      </c>
    </row>
    <row r="15" spans="1:7">
      <c r="A15" s="4" t="s">
        <v>345</v>
      </c>
      <c r="B15" s="4" t="s">
        <v>344</v>
      </c>
    </row>
    <row r="16" spans="1:7">
      <c r="A16" s="4" t="s">
        <v>346</v>
      </c>
    </row>
    <row r="17" spans="1:7">
      <c r="A17" s="4" t="s">
        <v>343</v>
      </c>
      <c r="B17" s="4" t="s">
        <v>344</v>
      </c>
    </row>
    <row r="18" spans="1:7">
      <c r="A18" s="4" t="s">
        <v>347</v>
      </c>
    </row>
    <row r="19" spans="1:7">
      <c r="A19" s="4" t="s">
        <v>343</v>
      </c>
      <c r="B19" s="4" t="s">
        <v>348</v>
      </c>
    </row>
    <row r="20" spans="1:7">
      <c r="A20" s="4" t="s">
        <v>345</v>
      </c>
      <c r="B20" s="4" t="s">
        <v>349</v>
      </c>
    </row>
    <row r="21" spans="1:7">
      <c r="A21" s="4" t="s">
        <v>350</v>
      </c>
    </row>
    <row r="22" spans="1:7">
      <c r="A22" s="4" t="s">
        <v>343</v>
      </c>
      <c r="B22" s="4" t="s">
        <v>34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4" t="s">
        <v>352</v>
      </c>
      <c r="B2" s="6" t="n">
        <v>114775</v>
      </c>
      <c r="C2" s="6" t="n">
        <v>152588</v>
      </c>
    </row>
    <row r="3" spans="1:3">
      <c r="A3" s="4" t="s">
        <v>353</v>
      </c>
      <c r="B3" s="5" t="n">
        <v>577686</v>
      </c>
      <c r="C3" s="5" t="n">
        <v>615499</v>
      </c>
    </row>
    <row r="4" spans="1:3">
      <c r="A4" s="4" t="s">
        <v>354</v>
      </c>
    </row>
    <row r="5" spans="1:3">
      <c r="A5" s="4" t="s">
        <v>355</v>
      </c>
      <c r="B5" s="5" t="n">
        <v>451569</v>
      </c>
      <c r="C5" s="5" t="n">
        <v>451569</v>
      </c>
    </row>
    <row r="6" spans="1:3">
      <c r="A6" s="4" t="s">
        <v>356</v>
      </c>
    </row>
    <row r="7" spans="1:3">
      <c r="A7" s="4" t="s">
        <v>355</v>
      </c>
      <c r="B7" s="6" t="n">
        <v>11342</v>
      </c>
      <c r="C7" s="6" t="n">
        <v>11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4" t="s">
        <v>83</v>
      </c>
      <c r="B3" s="6" t="n">
        <v>-1526585</v>
      </c>
      <c r="C3" s="6" t="n">
        <v>-2084455</v>
      </c>
    </row>
    <row r="4" spans="1:3">
      <c r="A4" s="4" t="s">
        <v>358</v>
      </c>
      <c r="B4" s="5" t="n">
        <v>-36893</v>
      </c>
      <c r="C4" s="5" t="n">
        <v>-35989</v>
      </c>
    </row>
    <row r="5" spans="1:3">
      <c r="A5" s="4" t="s">
        <v>359</v>
      </c>
      <c r="B5" s="6" t="n">
        <v>-1563478</v>
      </c>
      <c r="C5" s="6" t="n">
        <v>-21204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0</v>
      </c>
      <c r="B1" s="2" t="s">
        <v>1</v>
      </c>
    </row>
    <row r="2" spans="1:3">
      <c r="B2" s="2" t="s">
        <v>2</v>
      </c>
      <c r="C2" s="2" t="s">
        <v>32</v>
      </c>
    </row>
    <row r="3" spans="1:3">
      <c r="A3" s="4" t="s">
        <v>361</v>
      </c>
      <c r="B3" s="6" t="n">
        <v>107531</v>
      </c>
      <c r="C3" s="6" t="n">
        <v>1226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1277665</v>
      </c>
      <c r="C4" s="6" t="n">
        <v>1671654</v>
      </c>
    </row>
    <row r="5" spans="1:3">
      <c r="A5" s="4" t="s">
        <v>74</v>
      </c>
      <c r="B5" s="4" t="s">
        <v>38</v>
      </c>
      <c r="C5" s="5" t="n">
        <v>661497</v>
      </c>
    </row>
    <row r="6" spans="1:3">
      <c r="A6" s="4" t="s">
        <v>75</v>
      </c>
      <c r="B6" s="5" t="n">
        <v>107531</v>
      </c>
      <c r="C6" s="5" t="n">
        <v>296658</v>
      </c>
    </row>
    <row r="7" spans="1:3">
      <c r="A7" s="4" t="s">
        <v>76</v>
      </c>
      <c r="B7" s="5" t="n">
        <v>1385196</v>
      </c>
      <c r="C7" s="5" t="n">
        <v>2629809</v>
      </c>
    </row>
    <row r="8" spans="1:3">
      <c r="A8" s="4" t="s">
        <v>77</v>
      </c>
      <c r="B8" s="5" t="n">
        <v>-1385196</v>
      </c>
      <c r="C8" s="5" t="n">
        <v>-2629809</v>
      </c>
    </row>
    <row r="9" spans="1:3">
      <c r="A9" s="3" t="s">
        <v>78</v>
      </c>
    </row>
    <row r="10" spans="1:3">
      <c r="A10" s="4" t="s">
        <v>79</v>
      </c>
      <c r="B10" s="5" t="n">
        <v>1013257</v>
      </c>
      <c r="C10" s="5" t="n">
        <v>872401</v>
      </c>
    </row>
    <row r="11" spans="1:3">
      <c r="A11" s="4" t="s">
        <v>80</v>
      </c>
      <c r="B11" s="5" t="n">
        <v>1013257</v>
      </c>
      <c r="C11" s="5" t="n">
        <v>872401</v>
      </c>
    </row>
    <row r="12" spans="1:3">
      <c r="A12" s="4" t="s">
        <v>81</v>
      </c>
      <c r="B12" s="5" t="n">
        <v>-2398453</v>
      </c>
      <c r="C12" s="5" t="n">
        <v>-3502210</v>
      </c>
    </row>
    <row r="13" spans="1:3">
      <c r="A13" s="4" t="s">
        <v>82</v>
      </c>
      <c r="B13" s="5" t="n">
        <v>-871868</v>
      </c>
      <c r="C13" s="5" t="n">
        <v>-1417755</v>
      </c>
    </row>
    <row r="14" spans="1:3">
      <c r="A14" s="4" t="s">
        <v>83</v>
      </c>
      <c r="B14" s="5" t="n">
        <v>-1526585</v>
      </c>
      <c r="C14" s="5" t="n">
        <v>-2084455</v>
      </c>
    </row>
    <row r="15" spans="1:3">
      <c r="A15" s="4" t="s">
        <v>84</v>
      </c>
      <c r="B15" s="5" t="n">
        <v>-36893</v>
      </c>
      <c r="C15" s="5" t="n">
        <v>-35989</v>
      </c>
    </row>
    <row r="16" spans="1:3">
      <c r="A16" s="4" t="s">
        <v>85</v>
      </c>
      <c r="B16" s="5" t="n">
        <v>-1563478</v>
      </c>
      <c r="C16" s="5" t="n">
        <v>-2120444</v>
      </c>
    </row>
    <row r="17" spans="1:3">
      <c r="A17" s="4" t="s">
        <v>86</v>
      </c>
      <c r="B17" s="5" t="n">
        <v>18078</v>
      </c>
      <c r="C17" s="5" t="n">
        <v>17635</v>
      </c>
    </row>
    <row r="18" spans="1:3">
      <c r="A18" s="4" t="s">
        <v>87</v>
      </c>
      <c r="B18" s="6" t="n">
        <v>-1545400</v>
      </c>
      <c r="C18" s="6" t="n">
        <v>-2102809</v>
      </c>
    </row>
    <row r="19" spans="1:3">
      <c r="A19" s="4" t="s">
        <v>88</v>
      </c>
      <c r="B19" s="8" t="n">
        <v>-0.02</v>
      </c>
      <c r="C19" s="8" t="n">
        <v>-0.02</v>
      </c>
    </row>
    <row r="20" spans="1:3">
      <c r="A20" s="4" t="s">
        <v>89</v>
      </c>
      <c r="B20" s="5" t="n">
        <v>91263415</v>
      </c>
      <c r="C20" s="5" t="n">
        <v>89366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363</v>
      </c>
      <c r="B2" s="6" t="n">
        <v>4308008</v>
      </c>
      <c r="C2" s="6" t="n">
        <v>4309297</v>
      </c>
    </row>
    <row r="3" spans="1:3">
      <c r="A3" s="4" t="s">
        <v>364</v>
      </c>
      <c r="B3" s="5" t="n">
        <v>-2994757</v>
      </c>
      <c r="C3" s="5" t="n">
        <v>-2878063</v>
      </c>
    </row>
    <row r="4" spans="1:3">
      <c r="B4" s="5" t="n">
        <v>1313251</v>
      </c>
      <c r="C4" s="5" t="n">
        <v>1431234</v>
      </c>
    </row>
    <row r="5" spans="1:3">
      <c r="A5" s="4" t="s">
        <v>365</v>
      </c>
    </row>
    <row r="6" spans="1:3">
      <c r="A6" s="4" t="s">
        <v>363</v>
      </c>
      <c r="B6" s="5" t="n">
        <v>569420</v>
      </c>
      <c r="C6" s="5" t="n">
        <v>569420</v>
      </c>
    </row>
    <row r="7" spans="1:3">
      <c r="A7" s="4" t="s">
        <v>366</v>
      </c>
    </row>
    <row r="8" spans="1:3">
      <c r="A8" s="4" t="s">
        <v>363</v>
      </c>
      <c r="B8" s="5" t="n">
        <v>972985</v>
      </c>
      <c r="C8" s="5" t="n">
        <v>972985</v>
      </c>
    </row>
    <row r="9" spans="1:3">
      <c r="A9" s="4" t="s">
        <v>367</v>
      </c>
    </row>
    <row r="10" spans="1:3">
      <c r="A10" s="4" t="s">
        <v>363</v>
      </c>
      <c r="B10" s="5" t="n">
        <v>2464894</v>
      </c>
      <c r="C10" s="5" t="n">
        <v>2466183</v>
      </c>
    </row>
    <row r="11" spans="1:3">
      <c r="A11" s="4" t="s">
        <v>368</v>
      </c>
    </row>
    <row r="12" spans="1:3">
      <c r="A12" s="4" t="s">
        <v>363</v>
      </c>
      <c r="B12" s="5" t="n">
        <v>116071</v>
      </c>
      <c r="C12" s="5" t="n">
        <v>116071</v>
      </c>
    </row>
    <row r="13" spans="1:3">
      <c r="A13" s="4" t="s">
        <v>369</v>
      </c>
    </row>
    <row r="14" spans="1:3">
      <c r="A14" s="4" t="s">
        <v>363</v>
      </c>
      <c r="B14" s="5" t="n">
        <v>20739</v>
      </c>
      <c r="C14" s="5" t="n">
        <v>20739</v>
      </c>
    </row>
    <row r="15" spans="1:3">
      <c r="A15" s="4" t="s">
        <v>370</v>
      </c>
    </row>
    <row r="16" spans="1:3">
      <c r="A16" s="4" t="s">
        <v>363</v>
      </c>
      <c r="B16" s="6" t="n">
        <v>163899</v>
      </c>
      <c r="C16" s="6" t="n">
        <v>1638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71</v>
      </c>
      <c r="B1" s="2" t="s">
        <v>372</v>
      </c>
      <c r="C1" s="2" t="s">
        <v>373</v>
      </c>
      <c r="D1" s="2" t="s">
        <v>374</v>
      </c>
      <c r="E1" s="2" t="s">
        <v>375</v>
      </c>
      <c r="F1" s="2" t="s">
        <v>376</v>
      </c>
      <c r="G1" s="2" t="s">
        <v>2</v>
      </c>
      <c r="H1" s="2" t="s">
        <v>32</v>
      </c>
    </row>
    <row r="2" spans="1:8">
      <c r="A2" s="4" t="s">
        <v>377</v>
      </c>
      <c r="C2" s="6" t="n">
        <v>2512312</v>
      </c>
      <c r="D2" s="8" t="n">
        <v>37537978.02</v>
      </c>
    </row>
    <row r="3" spans="1:8">
      <c r="A3" s="4" t="s">
        <v>378</v>
      </c>
      <c r="G3" s="6" t="n">
        <v>16868570</v>
      </c>
      <c r="H3" s="6" t="n">
        <v>16868570</v>
      </c>
    </row>
    <row r="4" spans="1:8">
      <c r="A4" s="4" t="s">
        <v>379</v>
      </c>
    </row>
    <row r="5" spans="1:8">
      <c r="A5" s="4" t="s">
        <v>380</v>
      </c>
      <c r="F5" s="4" t="s">
        <v>315</v>
      </c>
    </row>
    <row r="6" spans="1:8">
      <c r="A6" s="4" t="s">
        <v>381</v>
      </c>
    </row>
    <row r="7" spans="1:8">
      <c r="A7" s="4" t="s">
        <v>382</v>
      </c>
      <c r="E7" s="4" t="s">
        <v>383</v>
      </c>
    </row>
    <row r="8" spans="1:8">
      <c r="A8" s="4" t="s">
        <v>384</v>
      </c>
    </row>
    <row r="9" spans="1:8">
      <c r="A9" s="4" t="s">
        <v>385</v>
      </c>
      <c r="B9" s="4" t="s">
        <v>386</v>
      </c>
    </row>
    <row r="10" spans="1:8">
      <c r="A10" s="4" t="s">
        <v>387</v>
      </c>
      <c r="G10" s="5" t="n">
        <v>16868570</v>
      </c>
      <c r="H10" s="5" t="n">
        <v>16868570</v>
      </c>
    </row>
    <row r="11" spans="1:8">
      <c r="A11" s="4" t="s">
        <v>378</v>
      </c>
      <c r="G11" s="6" t="n">
        <v>16868570</v>
      </c>
      <c r="H11" s="6" t="n">
        <v>16868570</v>
      </c>
    </row>
    <row r="12" spans="1:8">
      <c r="A12" s="4" t="s">
        <v>388</v>
      </c>
    </row>
    <row r="13" spans="1:8">
      <c r="A13" s="4" t="s">
        <v>380</v>
      </c>
      <c r="E13" s="4" t="s">
        <v>315</v>
      </c>
    </row>
    <row r="14" spans="1:8">
      <c r="A14" s="4" t="s">
        <v>389</v>
      </c>
    </row>
    <row r="15" spans="1:8">
      <c r="A15" s="4" t="s">
        <v>380</v>
      </c>
      <c r="E15" s="4" t="s">
        <v>315</v>
      </c>
    </row>
    <row r="16" spans="1:8">
      <c r="A16" s="4" t="s">
        <v>390</v>
      </c>
    </row>
    <row r="17" spans="1:8">
      <c r="A17" s="4" t="s">
        <v>377</v>
      </c>
      <c r="B17" s="6" t="n">
        <v>16800000</v>
      </c>
    </row>
    <row r="18" spans="1:8">
      <c r="A18" s="4" t="s">
        <v>391</v>
      </c>
    </row>
    <row r="19" spans="1:8">
      <c r="A19" s="4" t="s">
        <v>377</v>
      </c>
      <c r="B19" s="8" t="n">
        <v>68570.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c r="B2" s="6" t="n">
        <v>144542</v>
      </c>
      <c r="C2" s="6" t="n">
        <v>154819</v>
      </c>
    </row>
    <row r="3" spans="1:3">
      <c r="A3" s="4" t="s">
        <v>394</v>
      </c>
      <c r="B3" s="5" t="n">
        <v>4601938</v>
      </c>
      <c r="C3" s="5" t="n">
        <v>4518386</v>
      </c>
    </row>
    <row r="4" spans="1:3">
      <c r="A4" s="4" t="s">
        <v>395</v>
      </c>
      <c r="B4" s="5" t="n">
        <v>2554312</v>
      </c>
      <c r="C4" s="5" t="n">
        <v>1548548</v>
      </c>
    </row>
    <row r="5" spans="1:3">
      <c r="B5" s="6" t="n">
        <v>7300792</v>
      </c>
      <c r="C5" s="6" t="n">
        <v>62217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397</v>
      </c>
      <c r="C1" s="2" t="s">
        <v>2</v>
      </c>
      <c r="D1" s="2" t="s">
        <v>32</v>
      </c>
    </row>
    <row r="2" spans="1:4">
      <c r="A2" s="4" t="s">
        <v>398</v>
      </c>
      <c r="B2" s="4" t="s">
        <v>399</v>
      </c>
    </row>
    <row r="3" spans="1:4">
      <c r="A3" s="4" t="s">
        <v>400</v>
      </c>
      <c r="B3" s="4" t="s">
        <v>401</v>
      </c>
    </row>
    <row r="4" spans="1:4">
      <c r="A4" s="4" t="s">
        <v>402</v>
      </c>
      <c r="C4" s="6" t="n">
        <v>4104577</v>
      </c>
      <c r="D4" s="6" t="n">
        <v>4104577</v>
      </c>
    </row>
    <row r="5" spans="1:4">
      <c r="A5" s="4" t="s">
        <v>403</v>
      </c>
      <c r="C5" s="6" t="n">
        <v>1566444</v>
      </c>
      <c r="D5" s="6" t="n">
        <v>814096</v>
      </c>
    </row>
    <row r="6" spans="1:4">
      <c r="A6" s="4" t="s">
        <v>404</v>
      </c>
    </row>
    <row r="7" spans="1:4">
      <c r="A7" s="4" t="s">
        <v>405</v>
      </c>
      <c r="B7" s="4" t="s">
        <v>406</v>
      </c>
    </row>
    <row r="8" spans="1:4">
      <c r="A8" s="4" t="s">
        <v>407</v>
      </c>
    </row>
    <row r="9" spans="1:4">
      <c r="A9" s="4" t="s">
        <v>408</v>
      </c>
      <c r="B9" s="6" t="n">
        <v>8800000</v>
      </c>
    </row>
    <row r="10" spans="1:4">
      <c r="A10" s="4" t="s">
        <v>409</v>
      </c>
      <c r="B10" s="4" t="s">
        <v>401</v>
      </c>
    </row>
    <row r="11" spans="1:4">
      <c r="A11" s="4" t="s">
        <v>410</v>
      </c>
    </row>
    <row r="12" spans="1:4">
      <c r="A12" s="4" t="s">
        <v>405</v>
      </c>
      <c r="B12" s="4" t="s">
        <v>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1</v>
      </c>
      <c r="B1" s="2" t="s">
        <v>412</v>
      </c>
      <c r="C1" s="2" t="s">
        <v>373</v>
      </c>
      <c r="D1" s="2" t="s">
        <v>413</v>
      </c>
      <c r="E1" s="2" t="s">
        <v>374</v>
      </c>
      <c r="F1" s="2" t="s">
        <v>414</v>
      </c>
      <c r="G1" s="2" t="s">
        <v>2</v>
      </c>
      <c r="H1" s="2" t="s">
        <v>32</v>
      </c>
      <c r="I1" s="2" t="s">
        <v>415</v>
      </c>
      <c r="J1" s="2" t="s">
        <v>416</v>
      </c>
      <c r="K1" s="2" t="s">
        <v>417</v>
      </c>
      <c r="L1" s="2" t="s">
        <v>418</v>
      </c>
      <c r="M1" s="2" t="s">
        <v>419</v>
      </c>
      <c r="N1" s="2" t="s">
        <v>420</v>
      </c>
    </row>
    <row r="2" spans="1:14">
      <c r="A2" s="4" t="s">
        <v>421</v>
      </c>
      <c r="C2" s="4" t="s">
        <v>422</v>
      </c>
      <c r="K2" s="4" t="s">
        <v>422</v>
      </c>
    </row>
    <row r="3" spans="1:14">
      <c r="A3" s="4" t="s">
        <v>423</v>
      </c>
      <c r="F3" s="4" t="s">
        <v>424</v>
      </c>
    </row>
    <row r="4" spans="1:14">
      <c r="A4" s="4" t="s">
        <v>425</v>
      </c>
      <c r="D4" s="4" t="s">
        <v>426</v>
      </c>
    </row>
    <row r="5" spans="1:14">
      <c r="A5" s="4" t="s">
        <v>427</v>
      </c>
      <c r="G5" s="6" t="n">
        <v>1500000</v>
      </c>
      <c r="H5" s="6" t="n">
        <v>1500000</v>
      </c>
      <c r="J5" s="6" t="n">
        <v>1500000</v>
      </c>
      <c r="L5" s="6" t="n">
        <v>500000</v>
      </c>
      <c r="M5" s="6" t="n">
        <v>500000</v>
      </c>
      <c r="N5" s="6" t="n">
        <v>500000</v>
      </c>
    </row>
    <row r="6" spans="1:14">
      <c r="A6" s="4" t="s">
        <v>428</v>
      </c>
      <c r="I6" s="6" t="n">
        <v>65000</v>
      </c>
    </row>
    <row r="7" spans="1:14">
      <c r="A7" s="4" t="s">
        <v>377</v>
      </c>
      <c r="C7" s="6" t="n">
        <v>2512312</v>
      </c>
      <c r="E7" s="8" t="n">
        <v>37537978.02</v>
      </c>
    </row>
    <row r="8" spans="1:14">
      <c r="A8" s="4" t="s">
        <v>429</v>
      </c>
    </row>
    <row r="9" spans="1:14">
      <c r="A9" s="4" t="s">
        <v>428</v>
      </c>
      <c r="I9" s="6" t="n">
        <v>50000</v>
      </c>
    </row>
    <row r="10" spans="1:14">
      <c r="A10" s="4" t="s">
        <v>377</v>
      </c>
      <c r="B10" s="6" t="n">
        <v>160000</v>
      </c>
    </row>
    <row r="11" spans="1:14">
      <c r="A11" s="4" t="s">
        <v>311</v>
      </c>
    </row>
    <row r="12" spans="1:14">
      <c r="A12" s="4" t="s">
        <v>430</v>
      </c>
      <c r="G12" s="4" t="s">
        <v>431</v>
      </c>
    </row>
    <row r="13" spans="1:14">
      <c r="A13" s="4" t="s">
        <v>432</v>
      </c>
    </row>
    <row r="14" spans="1:14">
      <c r="A14" s="4" t="s">
        <v>421</v>
      </c>
      <c r="F14" s="4" t="s">
        <v>433</v>
      </c>
    </row>
    <row r="15" spans="1:14">
      <c r="A15" s="4" t="s">
        <v>434</v>
      </c>
    </row>
    <row r="16" spans="1:14">
      <c r="A16" s="4" t="s">
        <v>435</v>
      </c>
      <c r="F16" s="6" t="n">
        <v>2000000</v>
      </c>
    </row>
    <row r="17" spans="1:14">
      <c r="A17" s="4" t="s">
        <v>436</v>
      </c>
    </row>
    <row r="18" spans="1:14">
      <c r="A18" s="4" t="s">
        <v>421</v>
      </c>
      <c r="F18" s="4" t="s">
        <v>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38</v>
      </c>
      <c r="B1" s="2" t="s">
        <v>2</v>
      </c>
      <c r="C1" s="2" t="s">
        <v>32</v>
      </c>
      <c r="D1" s="2" t="s">
        <v>416</v>
      </c>
      <c r="E1" s="2" t="s">
        <v>418</v>
      </c>
      <c r="F1" s="2" t="s">
        <v>419</v>
      </c>
      <c r="G1" s="2" t="s">
        <v>420</v>
      </c>
    </row>
    <row r="2" spans="1:7">
      <c r="A2" s="4" t="s">
        <v>427</v>
      </c>
      <c r="B2" s="6" t="n">
        <v>1500000</v>
      </c>
      <c r="C2" s="6" t="n">
        <v>1500000</v>
      </c>
      <c r="D2" s="6" t="n">
        <v>1500000</v>
      </c>
      <c r="E2" s="6" t="n">
        <v>500000</v>
      </c>
      <c r="F2" s="6" t="n">
        <v>500000</v>
      </c>
      <c r="G2" s="6" t="n">
        <v>500000</v>
      </c>
    </row>
    <row r="3" spans="1:7">
      <c r="A3" s="4" t="s">
        <v>439</v>
      </c>
      <c r="B3" s="5" t="n">
        <v>394244</v>
      </c>
      <c r="C3" s="5" t="n">
        <v>394244</v>
      </c>
      <c r="D3" s="6" t="n">
        <v>394244</v>
      </c>
    </row>
    <row r="4" spans="1:7">
      <c r="A4" s="4" t="s">
        <v>440</v>
      </c>
      <c r="B4" s="6" t="n">
        <v>0</v>
      </c>
      <c r="C4" s="6" t="n">
        <v>19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1</v>
      </c>
      <c r="B1" s="2" t="s">
        <v>302</v>
      </c>
      <c r="C1" s="2" t="s">
        <v>442</v>
      </c>
      <c r="D1" s="2" t="s">
        <v>2</v>
      </c>
    </row>
    <row r="2" spans="1:4">
      <c r="A2" s="4" t="s">
        <v>443</v>
      </c>
      <c r="C2" s="6" t="n">
        <v>5000000</v>
      </c>
    </row>
    <row r="3" spans="1:4">
      <c r="A3" s="4" t="s">
        <v>319</v>
      </c>
    </row>
    <row r="4" spans="1:4">
      <c r="A4" s="4" t="s">
        <v>380</v>
      </c>
      <c r="C4" s="4" t="s">
        <v>315</v>
      </c>
    </row>
    <row r="5" spans="1:4">
      <c r="A5" s="4" t="s">
        <v>316</v>
      </c>
    </row>
    <row r="6" spans="1:4">
      <c r="A6" s="4" t="s">
        <v>380</v>
      </c>
      <c r="B6" s="4" t="s">
        <v>315</v>
      </c>
    </row>
    <row r="7" spans="1:4">
      <c r="A7" s="4" t="s">
        <v>311</v>
      </c>
    </row>
    <row r="8" spans="1:4">
      <c r="A8" s="4" t="s">
        <v>382</v>
      </c>
      <c r="D8" s="4" t="s">
        <v>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2</v>
      </c>
    </row>
    <row r="3" spans="1:3">
      <c r="A3" s="4" t="s">
        <v>445</v>
      </c>
      <c r="B3" s="6" t="n">
        <v>-3828559</v>
      </c>
    </row>
    <row r="4" spans="1:3">
      <c r="A4" s="4" t="s">
        <v>446</v>
      </c>
      <c r="B4" s="5" t="n">
        <v>-871868</v>
      </c>
      <c r="C4" s="6" t="n">
        <v>-1417755</v>
      </c>
    </row>
    <row r="5" spans="1:3">
      <c r="A5" s="4" t="s">
        <v>447</v>
      </c>
      <c r="B5" s="5" t="n">
        <v>-18078</v>
      </c>
    </row>
    <row r="6" spans="1:3">
      <c r="A6" s="4" t="s">
        <v>445</v>
      </c>
      <c r="B6" s="6" t="n">
        <v>-4718505</v>
      </c>
      <c r="C6" s="6" t="n">
        <v>-38285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2</v>
      </c>
    </row>
    <row r="3" spans="1:3">
      <c r="A3" s="4" t="s">
        <v>449</v>
      </c>
      <c r="B3" s="6" t="n">
        <v>0</v>
      </c>
      <c r="C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2543999</v>
      </c>
      <c r="C2" s="6" t="n">
        <v>2624112</v>
      </c>
    </row>
    <row r="3" spans="1:3">
      <c r="A3" s="4" t="s">
        <v>452</v>
      </c>
    </row>
    <row r="4" spans="1:3">
      <c r="A4" s="4" t="s">
        <v>451</v>
      </c>
      <c r="B4" s="5" t="n">
        <v>2519911</v>
      </c>
      <c r="C4" s="5" t="n">
        <v>2596427</v>
      </c>
    </row>
    <row r="5" spans="1:3">
      <c r="A5" s="4" t="s">
        <v>453</v>
      </c>
    </row>
    <row r="6" spans="1:3">
      <c r="A6" s="4" t="s">
        <v>451</v>
      </c>
      <c r="B6" s="6" t="n">
        <v>24088</v>
      </c>
      <c r="C6" s="6" t="n">
        <v>276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E17"/>
  <sheetViews>
    <sheetView workbookViewId="0">
      <selection activeCell="A1" sqref="A1"/>
    </sheetView>
  </sheetViews>
  <sheetFormatPr baseColWidth="8" defaultRowHeight="15" outlineLevelCol="0"/>
  <cols>
    <col customWidth="1" max="1" min="1" width="77"/>
    <col customWidth="1" max="2" min="2" width="55"/>
    <col customWidth="1" max="3" min="3" width="69"/>
    <col customWidth="1" max="4" min="4" width="60"/>
    <col customWidth="1" max="5" min="5" width="66"/>
    <col customWidth="1" max="6" min="6" width="70"/>
    <col customWidth="1" max="7" min="7" width="34"/>
    <col customWidth="1" max="8" min="8" width="53"/>
    <col customWidth="1" max="9" min="9" width="67"/>
    <col customWidth="1" max="10" min="10" width="58"/>
    <col customWidth="1" max="11" min="11" width="64"/>
    <col customWidth="1" max="12" min="12" width="68"/>
    <col customWidth="1" max="13" min="13" width="32"/>
    <col customWidth="1" max="14" min="14" width="56"/>
    <col customWidth="1" max="15" min="15" width="70"/>
    <col customWidth="1" max="16" min="16" width="61"/>
    <col customWidth="1" max="17" min="17" width="67"/>
    <col customWidth="1" max="18" min="18" width="71"/>
    <col customWidth="1" max="19" min="19" width="35"/>
    <col customWidth="1" max="20" min="20" width="54"/>
    <col customWidth="1" max="21" min="21" width="68"/>
    <col customWidth="1" max="22" min="22" width="59"/>
    <col customWidth="1" max="23" min="23" width="65"/>
    <col customWidth="1" max="24" min="24" width="69"/>
    <col customWidth="1" max="25" min="25" width="33"/>
    <col customWidth="1" max="26" min="26" width="22"/>
    <col customWidth="1" max="27" min="27" width="36"/>
    <col customWidth="1" max="28" min="28" width="27"/>
    <col customWidth="1" max="29" min="29" width="33"/>
    <col customWidth="1" max="30" min="30" width="37"/>
    <col customWidth="1" max="31" min="31" width="13"/>
  </cols>
  <sheetData>
    <row r="1" spans="1:31">
      <c r="A1" s="1" t="s">
        <v>90</v>
      </c>
      <c r="B1" s="2" t="s">
        <v>91</v>
      </c>
      <c r="C1" s="2" t="s">
        <v>92</v>
      </c>
      <c r="D1" s="2" t="s">
        <v>93</v>
      </c>
      <c r="E1" s="2" t="s">
        <v>94</v>
      </c>
      <c r="F1" s="2" t="s">
        <v>95</v>
      </c>
      <c r="G1" s="2" t="s">
        <v>96</v>
      </c>
      <c r="H1" s="2" t="s">
        <v>97</v>
      </c>
      <c r="I1" s="2" t="s">
        <v>98</v>
      </c>
      <c r="J1" s="2" t="s">
        <v>99</v>
      </c>
      <c r="K1" s="2" t="s">
        <v>100</v>
      </c>
      <c r="L1" s="2" t="s">
        <v>101</v>
      </c>
      <c r="M1" s="2" t="s">
        <v>102</v>
      </c>
      <c r="N1" s="2" t="s">
        <v>103</v>
      </c>
      <c r="O1" s="2" t="s">
        <v>104</v>
      </c>
      <c r="P1" s="2" t="s">
        <v>105</v>
      </c>
      <c r="Q1" s="2" t="s">
        <v>106</v>
      </c>
      <c r="R1" s="2" t="s">
        <v>107</v>
      </c>
      <c r="S1" s="2" t="s">
        <v>108</v>
      </c>
      <c r="T1" s="2" t="s">
        <v>109</v>
      </c>
      <c r="U1" s="2" t="s">
        <v>110</v>
      </c>
      <c r="V1" s="2" t="s">
        <v>111</v>
      </c>
      <c r="W1" s="2" t="s">
        <v>112</v>
      </c>
      <c r="X1" s="2" t="s">
        <v>113</v>
      </c>
      <c r="Y1" s="2" t="s">
        <v>114</v>
      </c>
      <c r="Z1" s="2" t="s">
        <v>115</v>
      </c>
      <c r="AA1" s="2" t="s">
        <v>116</v>
      </c>
      <c r="AB1" s="2" t="s">
        <v>117</v>
      </c>
      <c r="AC1" s="2" t="s">
        <v>118</v>
      </c>
      <c r="AD1" s="2" t="s">
        <v>119</v>
      </c>
      <c r="AE1" s="2" t="s">
        <v>120</v>
      </c>
    </row>
    <row r="2" spans="1:31">
      <c r="A2" s="4" t="s">
        <v>121</v>
      </c>
      <c r="Z2" s="5" t="n">
        <v>87882975</v>
      </c>
    </row>
    <row r="3" spans="1:31">
      <c r="A3" s="4" t="s">
        <v>122</v>
      </c>
      <c r="Z3" s="6" t="n">
        <v>87883</v>
      </c>
      <c r="AA3" s="6" t="n">
        <v>44911743</v>
      </c>
      <c r="AB3" s="6" t="n">
        <v>-55433904</v>
      </c>
      <c r="AC3" s="6" t="n">
        <v>-2393169</v>
      </c>
      <c r="AD3" s="6" t="n">
        <v>1445759</v>
      </c>
      <c r="AE3" s="6" t="n">
        <v>-11381688</v>
      </c>
    </row>
    <row r="4" spans="1:31">
      <c r="A4" s="4" t="s">
        <v>123</v>
      </c>
      <c r="B4" s="5" t="n">
        <v>560000</v>
      </c>
      <c r="H4" s="5" t="n">
        <v>1687500</v>
      </c>
    </row>
    <row r="5" spans="1:31">
      <c r="A5" s="4" t="s">
        <v>124</v>
      </c>
      <c r="B5" s="6" t="n">
        <v>560</v>
      </c>
      <c r="C5" s="6" t="n">
        <v>5040</v>
      </c>
      <c r="D5" s="4" t="s">
        <v>38</v>
      </c>
      <c r="E5" s="4" t="s">
        <v>38</v>
      </c>
      <c r="F5" s="4" t="s">
        <v>38</v>
      </c>
      <c r="G5" s="6" t="n">
        <v>5600</v>
      </c>
      <c r="H5" s="6" t="n">
        <v>1687</v>
      </c>
      <c r="I5" s="6" t="n">
        <v>-1687</v>
      </c>
      <c r="J5" s="4" t="s">
        <v>38</v>
      </c>
      <c r="K5" s="4" t="s">
        <v>38</v>
      </c>
      <c r="L5" s="4" t="s">
        <v>38</v>
      </c>
      <c r="M5" s="4" t="s">
        <v>38</v>
      </c>
    </row>
    <row r="6" spans="1:31">
      <c r="A6" s="4" t="s">
        <v>125</v>
      </c>
      <c r="Z6" s="4" t="s">
        <v>38</v>
      </c>
      <c r="AA6" s="5" t="n">
        <v>57917</v>
      </c>
      <c r="AB6" s="4" t="s">
        <v>38</v>
      </c>
      <c r="AC6" s="4" t="s">
        <v>38</v>
      </c>
      <c r="AD6" s="4" t="s">
        <v>38</v>
      </c>
      <c r="AE6" s="5" t="n">
        <v>57917</v>
      </c>
    </row>
    <row r="7" spans="1:31">
      <c r="A7" s="4" t="s">
        <v>126</v>
      </c>
      <c r="Z7" s="4" t="s">
        <v>38</v>
      </c>
      <c r="AA7" s="4" t="s">
        <v>38</v>
      </c>
      <c r="AB7" s="5" t="n">
        <v>-2084455</v>
      </c>
      <c r="AC7" s="5" t="n">
        <v>-1417755</v>
      </c>
      <c r="AD7" s="4" t="s">
        <v>38</v>
      </c>
      <c r="AE7" s="5" t="n">
        <v>-3502210</v>
      </c>
    </row>
    <row r="8" spans="1:31">
      <c r="A8" s="4" t="s">
        <v>84</v>
      </c>
      <c r="Z8" s="4" t="s">
        <v>38</v>
      </c>
      <c r="AA8" s="4" t="s">
        <v>38</v>
      </c>
      <c r="AB8" s="4" t="s">
        <v>38</v>
      </c>
      <c r="AC8" s="5" t="n">
        <v>-17635</v>
      </c>
      <c r="AD8" s="5" t="n">
        <v>-18355</v>
      </c>
      <c r="AE8" s="5" t="n">
        <v>-35989</v>
      </c>
    </row>
    <row r="9" spans="1:31">
      <c r="A9" s="4" t="s">
        <v>127</v>
      </c>
      <c r="Z9" s="5" t="n">
        <v>90130475</v>
      </c>
    </row>
    <row r="10" spans="1:31">
      <c r="A10" s="4" t="s">
        <v>128</v>
      </c>
      <c r="Z10" s="6" t="n">
        <v>90130</v>
      </c>
      <c r="AA10" s="5" t="n">
        <v>44973013</v>
      </c>
      <c r="AB10" s="5" t="n">
        <v>-57518359</v>
      </c>
      <c r="AC10" s="5" t="n">
        <v>-3828559</v>
      </c>
      <c r="AD10" s="5" t="n">
        <v>1427405</v>
      </c>
      <c r="AE10" s="5" t="n">
        <v>-14856370</v>
      </c>
    </row>
    <row r="11" spans="1:31">
      <c r="A11" s="4" t="s">
        <v>123</v>
      </c>
      <c r="N11" s="5" t="n">
        <v>570000</v>
      </c>
      <c r="T11" s="5" t="n">
        <v>1277084</v>
      </c>
    </row>
    <row r="12" spans="1:31">
      <c r="A12" s="4" t="s">
        <v>124</v>
      </c>
      <c r="N12" s="6" t="n">
        <v>570</v>
      </c>
      <c r="O12" s="6" t="n">
        <v>10830</v>
      </c>
      <c r="P12" s="4" t="s">
        <v>38</v>
      </c>
      <c r="Q12" s="4" t="s">
        <v>38</v>
      </c>
      <c r="R12" s="4" t="s">
        <v>38</v>
      </c>
      <c r="S12" s="6" t="n">
        <v>11400</v>
      </c>
      <c r="T12" s="6" t="n">
        <v>1277</v>
      </c>
      <c r="U12" s="6" t="n">
        <v>14048</v>
      </c>
      <c r="V12" s="4" t="s">
        <v>38</v>
      </c>
      <c r="W12" s="4" t="s">
        <v>38</v>
      </c>
      <c r="X12" s="4" t="s">
        <v>38</v>
      </c>
      <c r="Y12" s="6" t="n">
        <v>15325</v>
      </c>
    </row>
    <row r="13" spans="1:31">
      <c r="A13" s="4" t="s">
        <v>125</v>
      </c>
      <c r="Z13" s="4" t="s">
        <v>38</v>
      </c>
      <c r="AA13" s="5" t="n">
        <v>6874</v>
      </c>
      <c r="AB13" s="4" t="s">
        <v>38</v>
      </c>
      <c r="AC13" s="4" t="s">
        <v>38</v>
      </c>
      <c r="AD13" s="4" t="s">
        <v>38</v>
      </c>
      <c r="AE13" s="5" t="n">
        <v>6874</v>
      </c>
    </row>
    <row r="14" spans="1:31">
      <c r="A14" s="4" t="s">
        <v>126</v>
      </c>
      <c r="Z14" s="4" t="s">
        <v>38</v>
      </c>
      <c r="AA14" s="4" t="s">
        <v>38</v>
      </c>
      <c r="AB14" s="5" t="n">
        <v>-1526585</v>
      </c>
      <c r="AC14" s="5" t="n">
        <v>-871868</v>
      </c>
      <c r="AD14" s="4" t="s">
        <v>38</v>
      </c>
      <c r="AE14" s="5" t="n">
        <v>-2398453</v>
      </c>
    </row>
    <row r="15" spans="1:31">
      <c r="A15" s="4" t="s">
        <v>84</v>
      </c>
      <c r="Z15" s="4" t="s">
        <v>38</v>
      </c>
      <c r="AA15" s="4" t="s">
        <v>38</v>
      </c>
      <c r="AB15" s="4" t="s">
        <v>38</v>
      </c>
      <c r="AC15" s="5" t="n">
        <v>-18078</v>
      </c>
      <c r="AD15" s="5" t="n">
        <v>-18815</v>
      </c>
      <c r="AE15" s="5" t="n">
        <v>-36893</v>
      </c>
    </row>
    <row r="16" spans="1:31">
      <c r="A16" s="4" t="s">
        <v>129</v>
      </c>
      <c r="Z16" s="5" t="n">
        <v>91977559</v>
      </c>
    </row>
    <row r="17" spans="1:31">
      <c r="A17" s="4" t="s">
        <v>130</v>
      </c>
      <c r="Z17" s="6" t="n">
        <v>91977</v>
      </c>
      <c r="AA17" s="6" t="n">
        <v>45004765</v>
      </c>
      <c r="AB17" s="6" t="n">
        <v>-59044944</v>
      </c>
      <c r="AC17" s="6" t="n">
        <v>-4718505</v>
      </c>
      <c r="AD17" s="6" t="n">
        <v>1408589</v>
      </c>
      <c r="AE17" s="6" t="n">
        <v>-17258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4" t="s">
        <v>455</v>
      </c>
      <c r="B3" s="6" t="n">
        <v>1307201</v>
      </c>
      <c r="C3" s="6" t="n">
        <v>2384332</v>
      </c>
    </row>
    <row r="4" spans="1:3">
      <c r="A4" s="4" t="s">
        <v>455</v>
      </c>
      <c r="B4" s="5" t="n">
        <v>1091252</v>
      </c>
      <c r="C4" s="5" t="n">
        <v>1117878</v>
      </c>
    </row>
    <row r="5" spans="1:3">
      <c r="A5" s="4" t="s">
        <v>455</v>
      </c>
      <c r="B5" s="6" t="n">
        <v>2398453</v>
      </c>
      <c r="C5" s="6" t="n">
        <v>35022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6</v>
      </c>
      <c r="B1" s="2" t="s">
        <v>2</v>
      </c>
      <c r="C1" s="2" t="s">
        <v>32</v>
      </c>
    </row>
    <row r="2" spans="1:3">
      <c r="A2" s="4" t="s">
        <v>452</v>
      </c>
    </row>
    <row r="3" spans="1:3">
      <c r="A3" s="4" t="s">
        <v>457</v>
      </c>
      <c r="B3" s="6" t="n">
        <v>73327</v>
      </c>
      <c r="C3" s="6" t="n">
        <v>6160</v>
      </c>
    </row>
    <row r="4" spans="1:3">
      <c r="A4" s="4" t="s">
        <v>453</v>
      </c>
    </row>
    <row r="5" spans="1:3">
      <c r="A5" s="4" t="s">
        <v>457</v>
      </c>
      <c r="B5" s="6" t="n">
        <v>0</v>
      </c>
      <c r="C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s>
  <sheetData>
    <row r="1" spans="1:19">
      <c r="A1" s="1" t="s">
        <v>458</v>
      </c>
      <c r="B1" s="2" t="s">
        <v>459</v>
      </c>
      <c r="C1" s="2" t="s">
        <v>460</v>
      </c>
      <c r="D1" s="2" t="s">
        <v>461</v>
      </c>
      <c r="E1" s="2" t="s">
        <v>462</v>
      </c>
      <c r="F1" s="2" t="s">
        <v>463</v>
      </c>
      <c r="G1" s="2" t="s">
        <v>464</v>
      </c>
      <c r="H1" s="2" t="s">
        <v>465</v>
      </c>
      <c r="I1" s="2" t="s">
        <v>466</v>
      </c>
      <c r="J1" s="2" t="s">
        <v>467</v>
      </c>
      <c r="K1" s="2" t="s">
        <v>468</v>
      </c>
      <c r="L1" s="2" t="s">
        <v>469</v>
      </c>
      <c r="M1" s="2" t="s">
        <v>2</v>
      </c>
      <c r="N1" s="2" t="s">
        <v>32</v>
      </c>
      <c r="O1" s="2" t="s">
        <v>469</v>
      </c>
      <c r="P1" s="2" t="s">
        <v>470</v>
      </c>
      <c r="Q1" s="2" t="s">
        <v>471</v>
      </c>
      <c r="R1" s="2" t="s">
        <v>373</v>
      </c>
      <c r="S1" s="2" t="s">
        <v>417</v>
      </c>
    </row>
    <row r="2" spans="1:19">
      <c r="A2" s="4" t="s">
        <v>472</v>
      </c>
      <c r="M2" s="5" t="n">
        <v>0</v>
      </c>
      <c r="N2" s="5" t="n">
        <v>0</v>
      </c>
    </row>
    <row r="3" spans="1:19">
      <c r="A3" s="4" t="s">
        <v>473</v>
      </c>
      <c r="L3" s="5" t="n">
        <v>2437500</v>
      </c>
    </row>
    <row r="4" spans="1:19">
      <c r="A4" s="4" t="s">
        <v>474</v>
      </c>
      <c r="M4" s="6" t="n">
        <v>270000</v>
      </c>
      <c r="N4" s="6" t="n">
        <v>270000</v>
      </c>
    </row>
    <row r="5" spans="1:19">
      <c r="A5" s="4" t="s">
        <v>475</v>
      </c>
      <c r="C5" s="6" t="n">
        <v>15325</v>
      </c>
    </row>
    <row r="6" spans="1:19">
      <c r="A6" s="4" t="s">
        <v>476</v>
      </c>
      <c r="M6" s="5" t="n">
        <v>5624</v>
      </c>
      <c r="N6" s="5" t="n">
        <v>2729</v>
      </c>
    </row>
    <row r="7" spans="1:19">
      <c r="A7" s="4" t="s">
        <v>337</v>
      </c>
      <c r="M7" s="5" t="n">
        <v>33599</v>
      </c>
      <c r="N7" s="5" t="n">
        <v>63517</v>
      </c>
    </row>
    <row r="8" spans="1:19">
      <c r="A8" s="4" t="s">
        <v>477</v>
      </c>
      <c r="C8" s="4" t="s">
        <v>383</v>
      </c>
    </row>
    <row r="9" spans="1:19">
      <c r="A9" s="4" t="s">
        <v>440</v>
      </c>
      <c r="M9" s="5" t="n">
        <v>0</v>
      </c>
      <c r="N9" s="5" t="n">
        <v>197000</v>
      </c>
    </row>
    <row r="10" spans="1:19">
      <c r="A10" s="4" t="s">
        <v>478</v>
      </c>
      <c r="M10" s="5" t="n">
        <v>116810</v>
      </c>
      <c r="N10" s="5" t="n">
        <v>133899</v>
      </c>
    </row>
    <row r="11" spans="1:19">
      <c r="A11" s="4" t="s">
        <v>479</v>
      </c>
      <c r="M11" s="5" t="n">
        <v>1932000</v>
      </c>
      <c r="N11" s="5" t="n">
        <v>1542000</v>
      </c>
    </row>
    <row r="12" spans="1:19">
      <c r="A12" s="4" t="s">
        <v>421</v>
      </c>
      <c r="R12" s="4" t="s">
        <v>422</v>
      </c>
      <c r="S12" s="4" t="s">
        <v>422</v>
      </c>
    </row>
    <row r="13" spans="1:19">
      <c r="A13" s="4" t="s">
        <v>403</v>
      </c>
      <c r="M13" s="6" t="n">
        <v>1566444</v>
      </c>
      <c r="N13" s="5" t="n">
        <v>814096</v>
      </c>
    </row>
    <row r="14" spans="1:19">
      <c r="A14" s="4" t="s">
        <v>480</v>
      </c>
    </row>
    <row r="15" spans="1:19">
      <c r="A15" s="4" t="s">
        <v>421</v>
      </c>
      <c r="M15" s="4" t="s">
        <v>386</v>
      </c>
    </row>
    <row r="16" spans="1:19">
      <c r="A16" s="4" t="s">
        <v>403</v>
      </c>
      <c r="M16" s="6" t="n">
        <v>442000</v>
      </c>
      <c r="N16" s="6" t="n">
        <v>327000</v>
      </c>
    </row>
    <row r="17" spans="1:19">
      <c r="A17" s="4" t="s">
        <v>481</v>
      </c>
    </row>
    <row r="18" spans="1:19">
      <c r="A18" s="4" t="s">
        <v>476</v>
      </c>
      <c r="M18" s="6" t="n">
        <v>8522</v>
      </c>
    </row>
    <row r="19" spans="1:19">
      <c r="A19" s="4" t="s">
        <v>482</v>
      </c>
    </row>
    <row r="20" spans="1:19">
      <c r="A20" s="4" t="s">
        <v>483</v>
      </c>
      <c r="M20" s="5" t="n">
        <v>1847084</v>
      </c>
      <c r="N20" s="5" t="n">
        <v>2247500</v>
      </c>
    </row>
    <row r="21" spans="1:19">
      <c r="A21" s="4" t="s">
        <v>484</v>
      </c>
      <c r="B21" s="5" t="n">
        <v>1277084</v>
      </c>
    </row>
    <row r="22" spans="1:19">
      <c r="A22" s="4" t="s">
        <v>485</v>
      </c>
      <c r="C22" s="7" t="n">
        <v>0.012</v>
      </c>
    </row>
    <row r="23" spans="1:19">
      <c r="A23" s="4" t="s">
        <v>475</v>
      </c>
      <c r="B23" s="6" t="n">
        <v>15325</v>
      </c>
      <c r="F23" s="6" t="n">
        <v>3000</v>
      </c>
      <c r="H23" s="6" t="n">
        <v>33000</v>
      </c>
    </row>
    <row r="24" spans="1:19">
      <c r="A24" s="4" t="s">
        <v>486</v>
      </c>
      <c r="M24" s="5" t="n">
        <v>793750</v>
      </c>
    </row>
    <row r="25" spans="1:19">
      <c r="A25" s="4" t="s">
        <v>487</v>
      </c>
      <c r="C25" s="5" t="n">
        <v>1277084</v>
      </c>
      <c r="Q25" s="5" t="n">
        <v>1277084</v>
      </c>
    </row>
    <row r="26" spans="1:19">
      <c r="A26" s="4" t="s">
        <v>488</v>
      </c>
    </row>
    <row r="27" spans="1:19">
      <c r="A27" s="4" t="s">
        <v>484</v>
      </c>
      <c r="B27" s="5" t="n">
        <v>570000</v>
      </c>
      <c r="F27" s="5" t="n">
        <v>260000</v>
      </c>
    </row>
    <row r="28" spans="1:19">
      <c r="A28" s="4" t="s">
        <v>485</v>
      </c>
      <c r="D28" s="8" t="n">
        <v>0.02</v>
      </c>
      <c r="F28" s="8" t="n">
        <v>0.01</v>
      </c>
    </row>
    <row r="29" spans="1:19">
      <c r="A29" s="4" t="s">
        <v>475</v>
      </c>
      <c r="F29" s="6" t="n">
        <v>2600</v>
      </c>
    </row>
    <row r="30" spans="1:19">
      <c r="A30" s="4" t="s">
        <v>487</v>
      </c>
      <c r="D30" s="5" t="n">
        <v>320000</v>
      </c>
    </row>
    <row r="31" spans="1:19">
      <c r="A31" s="4" t="s">
        <v>337</v>
      </c>
      <c r="D31" s="6" t="n">
        <v>6400</v>
      </c>
    </row>
    <row r="32" spans="1:19">
      <c r="A32" s="4" t="s">
        <v>489</v>
      </c>
    </row>
    <row r="33" spans="1:19">
      <c r="A33" s="4" t="s">
        <v>490</v>
      </c>
      <c r="M33" s="6" t="n">
        <v>6874</v>
      </c>
      <c r="N33" s="6" t="n">
        <v>57917</v>
      </c>
    </row>
    <row r="34" spans="1:19">
      <c r="A34" s="4" t="s">
        <v>491</v>
      </c>
    </row>
    <row r="35" spans="1:19">
      <c r="A35" s="4" t="s">
        <v>492</v>
      </c>
      <c r="P35" s="4" t="s">
        <v>493</v>
      </c>
    </row>
    <row r="36" spans="1:19">
      <c r="A36" s="4" t="s">
        <v>494</v>
      </c>
      <c r="G36" s="6" t="n">
        <v>55000</v>
      </c>
    </row>
    <row r="37" spans="1:19">
      <c r="A37" s="4" t="s">
        <v>479</v>
      </c>
      <c r="M37" s="5" t="n">
        <v>1009000</v>
      </c>
      <c r="N37" s="5" t="n">
        <v>784000</v>
      </c>
    </row>
    <row r="38" spans="1:19">
      <c r="A38" s="4" t="s">
        <v>495</v>
      </c>
    </row>
    <row r="39" spans="1:19">
      <c r="A39" s="4" t="s">
        <v>483</v>
      </c>
      <c r="J39" s="5" t="n">
        <v>500000</v>
      </c>
      <c r="P39" s="5" t="n">
        <v>1050000</v>
      </c>
    </row>
    <row r="40" spans="1:19">
      <c r="A40" s="4" t="s">
        <v>496</v>
      </c>
      <c r="J40" s="4" t="s">
        <v>497</v>
      </c>
    </row>
    <row r="41" spans="1:19">
      <c r="A41" s="4" t="s">
        <v>498</v>
      </c>
    </row>
    <row r="42" spans="1:19">
      <c r="A42" s="4" t="s">
        <v>499</v>
      </c>
      <c r="P42" s="6" t="n">
        <v>225000</v>
      </c>
    </row>
    <row r="43" spans="1:19">
      <c r="A43" s="4" t="s">
        <v>500</v>
      </c>
    </row>
    <row r="44" spans="1:19">
      <c r="A44" s="4" t="s">
        <v>492</v>
      </c>
      <c r="P44" s="4" t="s">
        <v>493</v>
      </c>
    </row>
    <row r="45" spans="1:19">
      <c r="A45" s="4" t="s">
        <v>494</v>
      </c>
      <c r="G45" s="5" t="n">
        <v>35000</v>
      </c>
    </row>
    <row r="46" spans="1:19">
      <c r="A46" s="4" t="s">
        <v>501</v>
      </c>
    </row>
    <row r="47" spans="1:19">
      <c r="A47" s="4" t="s">
        <v>483</v>
      </c>
      <c r="P47" s="5" t="n">
        <v>337500</v>
      </c>
    </row>
    <row r="48" spans="1:19">
      <c r="A48" s="4" t="s">
        <v>502</v>
      </c>
    </row>
    <row r="49" spans="1:19">
      <c r="A49" s="4" t="s">
        <v>499</v>
      </c>
      <c r="P49" s="6" t="n">
        <v>72000</v>
      </c>
    </row>
    <row r="50" spans="1:19">
      <c r="A50" s="4" t="s">
        <v>503</v>
      </c>
    </row>
    <row r="51" spans="1:19">
      <c r="A51" s="4" t="s">
        <v>492</v>
      </c>
      <c r="E51" s="4" t="s">
        <v>493</v>
      </c>
      <c r="K51" s="4" t="s">
        <v>493</v>
      </c>
      <c r="O51" s="4" t="s">
        <v>493</v>
      </c>
    </row>
    <row r="52" spans="1:19">
      <c r="A52" s="4" t="s">
        <v>499</v>
      </c>
      <c r="K52" s="6" t="n">
        <v>165000</v>
      </c>
    </row>
    <row r="53" spans="1:19">
      <c r="A53" s="4" t="s">
        <v>472</v>
      </c>
      <c r="O53" s="5" t="n">
        <v>225000</v>
      </c>
    </row>
    <row r="54" spans="1:19">
      <c r="A54" s="4" t="s">
        <v>504</v>
      </c>
      <c r="O54" s="8" t="n">
        <v>0.14</v>
      </c>
    </row>
    <row r="55" spans="1:19">
      <c r="A55" s="4" t="s">
        <v>505</v>
      </c>
      <c r="K55" s="6" t="n">
        <v>15000</v>
      </c>
    </row>
    <row r="56" spans="1:19">
      <c r="A56" s="4" t="s">
        <v>494</v>
      </c>
      <c r="G56" s="6" t="n">
        <v>45000</v>
      </c>
    </row>
    <row r="57" spans="1:19">
      <c r="A57" s="4" t="s">
        <v>479</v>
      </c>
      <c r="M57" s="5" t="n">
        <v>739000</v>
      </c>
      <c r="N57" s="5" t="n">
        <v>574000</v>
      </c>
    </row>
    <row r="58" spans="1:19">
      <c r="A58" s="4" t="s">
        <v>506</v>
      </c>
    </row>
    <row r="59" spans="1:19">
      <c r="A59" s="4" t="s">
        <v>483</v>
      </c>
      <c r="J59" s="5" t="n">
        <v>250000</v>
      </c>
      <c r="O59" s="5" t="n">
        <v>225000</v>
      </c>
    </row>
    <row r="60" spans="1:19">
      <c r="A60" s="4" t="s">
        <v>484</v>
      </c>
      <c r="K60" s="5" t="n">
        <v>25000</v>
      </c>
    </row>
    <row r="61" spans="1:19">
      <c r="A61" s="4" t="s">
        <v>496</v>
      </c>
      <c r="J61" s="4" t="s">
        <v>497</v>
      </c>
    </row>
    <row r="62" spans="1:19">
      <c r="A62" s="4" t="s">
        <v>507</v>
      </c>
    </row>
    <row r="63" spans="1:19">
      <c r="A63" s="4" t="s">
        <v>499</v>
      </c>
      <c r="O63" s="6" t="n">
        <v>150000</v>
      </c>
    </row>
    <row r="64" spans="1:19">
      <c r="A64" s="4" t="s">
        <v>508</v>
      </c>
    </row>
    <row r="65" spans="1:19">
      <c r="A65" s="4" t="s">
        <v>484</v>
      </c>
      <c r="F65" s="5" t="n">
        <v>50000</v>
      </c>
      <c r="H65" s="5" t="n">
        <v>50000</v>
      </c>
    </row>
    <row r="66" spans="1:19">
      <c r="A66" s="4" t="s">
        <v>485</v>
      </c>
      <c r="D66" s="8" t="n">
        <v>0.02</v>
      </c>
      <c r="F66" s="8" t="n">
        <v>0.01</v>
      </c>
      <c r="H66" s="8" t="n">
        <v>0.11</v>
      </c>
    </row>
    <row r="67" spans="1:19">
      <c r="A67" s="4" t="s">
        <v>487</v>
      </c>
      <c r="D67" s="5" t="n">
        <v>50000</v>
      </c>
    </row>
    <row r="68" spans="1:19">
      <c r="A68" s="4" t="s">
        <v>509</v>
      </c>
    </row>
    <row r="69" spans="1:19">
      <c r="A69" s="4" t="s">
        <v>486</v>
      </c>
      <c r="F69" s="5" t="n">
        <v>175000</v>
      </c>
    </row>
    <row r="70" spans="1:19">
      <c r="A70" s="4" t="s">
        <v>510</v>
      </c>
    </row>
    <row r="71" spans="1:19">
      <c r="A71" s="4" t="s">
        <v>486</v>
      </c>
      <c r="F71" s="5" t="n">
        <v>350000</v>
      </c>
    </row>
    <row r="72" spans="1:19">
      <c r="A72" s="4" t="s">
        <v>511</v>
      </c>
    </row>
    <row r="73" spans="1:19">
      <c r="A73" s="4" t="s">
        <v>486</v>
      </c>
      <c r="F73" s="5" t="n">
        <v>525000</v>
      </c>
    </row>
    <row r="74" spans="1:19">
      <c r="A74" s="4" t="s">
        <v>512</v>
      </c>
    </row>
    <row r="75" spans="1:19">
      <c r="A75" s="4" t="s">
        <v>486</v>
      </c>
      <c r="F75" s="5" t="n">
        <v>700000</v>
      </c>
    </row>
    <row r="76" spans="1:19">
      <c r="A76" s="4" t="s">
        <v>513</v>
      </c>
    </row>
    <row r="77" spans="1:19">
      <c r="A77" s="4" t="s">
        <v>486</v>
      </c>
      <c r="F77" s="5" t="n">
        <v>875000</v>
      </c>
    </row>
    <row r="78" spans="1:19">
      <c r="A78" s="4" t="s">
        <v>514</v>
      </c>
    </row>
    <row r="79" spans="1:19">
      <c r="A79" s="4" t="s">
        <v>486</v>
      </c>
      <c r="F79" s="5" t="n">
        <v>1050000</v>
      </c>
    </row>
    <row r="80" spans="1:19">
      <c r="A80" s="4" t="s">
        <v>515</v>
      </c>
    </row>
    <row r="81" spans="1:19">
      <c r="A81" s="4" t="s">
        <v>484</v>
      </c>
      <c r="F81" s="5" t="n">
        <v>260000</v>
      </c>
      <c r="H81" s="5" t="n">
        <v>260000</v>
      </c>
    </row>
    <row r="82" spans="1:19">
      <c r="A82" s="4" t="s">
        <v>485</v>
      </c>
      <c r="F82" s="8" t="n">
        <v>0.01</v>
      </c>
      <c r="H82" s="8" t="n">
        <v>0.11</v>
      </c>
    </row>
    <row r="83" spans="1:19">
      <c r="A83" s="4" t="s">
        <v>475</v>
      </c>
      <c r="F83" s="6" t="n">
        <v>2600</v>
      </c>
      <c r="H83" s="6" t="n">
        <v>28600</v>
      </c>
    </row>
    <row r="84" spans="1:19">
      <c r="A84" s="4" t="s">
        <v>516</v>
      </c>
    </row>
    <row r="85" spans="1:19">
      <c r="A85" s="4" t="s">
        <v>484</v>
      </c>
      <c r="G85" s="5" t="n">
        <v>50000</v>
      </c>
    </row>
    <row r="86" spans="1:19">
      <c r="A86" s="4" t="s">
        <v>496</v>
      </c>
      <c r="G86" s="4" t="s">
        <v>497</v>
      </c>
    </row>
    <row r="87" spans="1:19">
      <c r="A87" s="4" t="s">
        <v>485</v>
      </c>
      <c r="G87" s="8" t="n">
        <v>0.1</v>
      </c>
    </row>
    <row r="88" spans="1:19">
      <c r="A88" s="4" t="s">
        <v>475</v>
      </c>
      <c r="G88" s="6" t="n">
        <v>5000</v>
      </c>
    </row>
    <row r="89" spans="1:19">
      <c r="A89" s="4" t="s">
        <v>517</v>
      </c>
    </row>
    <row r="90" spans="1:19">
      <c r="A90" s="4" t="s">
        <v>483</v>
      </c>
      <c r="F90" s="5" t="n">
        <v>1687500</v>
      </c>
    </row>
    <row r="91" spans="1:19">
      <c r="A91" s="4" t="s">
        <v>496</v>
      </c>
      <c r="F91" s="4" t="s">
        <v>493</v>
      </c>
    </row>
    <row r="92" spans="1:19">
      <c r="A92" s="4" t="s">
        <v>475</v>
      </c>
      <c r="F92" s="6" t="n">
        <v>1687500</v>
      </c>
    </row>
    <row r="93" spans="1:19">
      <c r="A93" s="4" t="s">
        <v>518</v>
      </c>
    </row>
    <row r="94" spans="1:19">
      <c r="A94" s="4" t="s">
        <v>486</v>
      </c>
      <c r="F94" s="5" t="n">
        <v>56250</v>
      </c>
    </row>
    <row r="95" spans="1:19">
      <c r="A95" s="4" t="s">
        <v>519</v>
      </c>
    </row>
    <row r="96" spans="1:19">
      <c r="A96" s="4" t="s">
        <v>486</v>
      </c>
      <c r="F96" s="5" t="n">
        <v>56250</v>
      </c>
    </row>
    <row r="97" spans="1:19">
      <c r="A97" s="4" t="s">
        <v>520</v>
      </c>
    </row>
    <row r="98" spans="1:19">
      <c r="A98" s="4" t="s">
        <v>486</v>
      </c>
      <c r="F98" s="5" t="n">
        <v>112500</v>
      </c>
    </row>
    <row r="99" spans="1:19">
      <c r="A99" s="4" t="s">
        <v>521</v>
      </c>
    </row>
    <row r="100" spans="1:19">
      <c r="A100" s="4" t="s">
        <v>486</v>
      </c>
      <c r="F100" s="5" t="n">
        <v>168750</v>
      </c>
    </row>
    <row r="101" spans="1:19">
      <c r="A101" s="4" t="s">
        <v>522</v>
      </c>
    </row>
    <row r="102" spans="1:19">
      <c r="A102" s="4" t="s">
        <v>486</v>
      </c>
      <c r="F102" s="5" t="n">
        <v>225000</v>
      </c>
    </row>
    <row r="103" spans="1:19">
      <c r="A103" s="4" t="s">
        <v>523</v>
      </c>
    </row>
    <row r="104" spans="1:19">
      <c r="A104" s="4" t="s">
        <v>486</v>
      </c>
      <c r="F104" s="5" t="n">
        <v>281250</v>
      </c>
    </row>
    <row r="105" spans="1:19">
      <c r="A105" s="4" t="s">
        <v>524</v>
      </c>
    </row>
    <row r="106" spans="1:19">
      <c r="A106" s="4" t="s">
        <v>486</v>
      </c>
      <c r="F106" s="5" t="n">
        <v>337500</v>
      </c>
    </row>
    <row r="107" spans="1:19">
      <c r="A107" s="4" t="s">
        <v>525</v>
      </c>
    </row>
    <row r="108" spans="1:19">
      <c r="A108" s="4" t="s">
        <v>486</v>
      </c>
      <c r="F108" s="5" t="n">
        <v>50000</v>
      </c>
    </row>
    <row r="109" spans="1:19">
      <c r="A109" s="4" t="s">
        <v>526</v>
      </c>
    </row>
    <row r="110" spans="1:19">
      <c r="A110" s="4" t="s">
        <v>486</v>
      </c>
      <c r="F110" s="5" t="n">
        <v>100000</v>
      </c>
    </row>
    <row r="111" spans="1:19">
      <c r="A111" s="4" t="s">
        <v>527</v>
      </c>
    </row>
    <row r="112" spans="1:19">
      <c r="A112" s="4" t="s">
        <v>486</v>
      </c>
      <c r="F112" s="5" t="n">
        <v>150000</v>
      </c>
    </row>
    <row r="113" spans="1:19">
      <c r="A113" s="4" t="s">
        <v>528</v>
      </c>
    </row>
    <row r="114" spans="1:19">
      <c r="A114" s="4" t="s">
        <v>486</v>
      </c>
      <c r="F114" s="5" t="n">
        <v>200000</v>
      </c>
    </row>
    <row r="115" spans="1:19">
      <c r="A115" s="4" t="s">
        <v>529</v>
      </c>
    </row>
    <row r="116" spans="1:19">
      <c r="A116" s="4" t="s">
        <v>486</v>
      </c>
      <c r="F116" s="5" t="n">
        <v>250000</v>
      </c>
    </row>
    <row r="117" spans="1:19">
      <c r="A117" s="4" t="s">
        <v>530</v>
      </c>
    </row>
    <row r="118" spans="1:19">
      <c r="A118" s="4" t="s">
        <v>486</v>
      </c>
      <c r="F118" s="5" t="n">
        <v>300000</v>
      </c>
    </row>
    <row r="119" spans="1:19">
      <c r="A119" s="4" t="s">
        <v>531</v>
      </c>
    </row>
    <row r="120" spans="1:19">
      <c r="A120" s="4" t="s">
        <v>484</v>
      </c>
      <c r="F120" s="5" t="n">
        <v>50000</v>
      </c>
      <c r="H120" s="5" t="n">
        <v>50000</v>
      </c>
    </row>
    <row r="121" spans="1:19">
      <c r="A121" s="4" t="s">
        <v>485</v>
      </c>
      <c r="D121" s="8" t="n">
        <v>0.02</v>
      </c>
      <c r="F121" s="8" t="n">
        <v>0.01</v>
      </c>
      <c r="H121" s="8" t="n">
        <v>0.11</v>
      </c>
    </row>
    <row r="122" spans="1:19">
      <c r="A122" s="4" t="s">
        <v>487</v>
      </c>
      <c r="D122" s="5" t="n">
        <v>50000</v>
      </c>
    </row>
    <row r="123" spans="1:19">
      <c r="A123" s="4" t="s">
        <v>532</v>
      </c>
    </row>
    <row r="124" spans="1:19">
      <c r="A124" s="4" t="s">
        <v>440</v>
      </c>
      <c r="M124" s="5" t="n">
        <v>132411</v>
      </c>
    </row>
    <row r="125" spans="1:19">
      <c r="A125" s="4" t="s">
        <v>533</v>
      </c>
    </row>
    <row r="126" spans="1:19">
      <c r="A126" s="4" t="s">
        <v>487</v>
      </c>
      <c r="D126" s="5" t="n">
        <v>250000</v>
      </c>
    </row>
    <row r="127" spans="1:19">
      <c r="A127" s="4" t="s">
        <v>337</v>
      </c>
      <c r="D127" s="6" t="n">
        <v>5000</v>
      </c>
    </row>
    <row r="128" spans="1:19">
      <c r="A128" s="4" t="s">
        <v>534</v>
      </c>
    </row>
    <row r="129" spans="1:19">
      <c r="A129" s="4" t="s">
        <v>535</v>
      </c>
      <c r="I129" s="6" t="n">
        <v>373000</v>
      </c>
    </row>
    <row r="130" spans="1:19">
      <c r="A130" s="4" t="s">
        <v>536</v>
      </c>
      <c r="M130" s="5" t="n">
        <v>4127</v>
      </c>
      <c r="N130" s="5" t="n">
        <v>4127</v>
      </c>
    </row>
    <row r="131" spans="1:19">
      <c r="A131" s="4" t="s">
        <v>478</v>
      </c>
      <c r="M131" s="5" t="n">
        <v>3021187</v>
      </c>
      <c r="N131" s="5" t="n">
        <v>2193000</v>
      </c>
    </row>
    <row r="132" spans="1:19">
      <c r="A132" s="4" t="s">
        <v>537</v>
      </c>
    </row>
    <row r="133" spans="1:19">
      <c r="A133" s="4" t="s">
        <v>484</v>
      </c>
      <c r="F133" s="5" t="n">
        <v>50000</v>
      </c>
      <c r="H133" s="5" t="n">
        <v>50000</v>
      </c>
    </row>
    <row r="134" spans="1:19">
      <c r="A134" s="4" t="s">
        <v>485</v>
      </c>
      <c r="D134" s="8" t="n">
        <v>0.02</v>
      </c>
      <c r="F134" s="8" t="n">
        <v>0.01</v>
      </c>
      <c r="H134" s="8" t="n">
        <v>0.11</v>
      </c>
    </row>
    <row r="135" spans="1:19">
      <c r="A135" s="4" t="s">
        <v>487</v>
      </c>
      <c r="D135" s="5" t="n">
        <v>50000</v>
      </c>
    </row>
    <row r="136" spans="1:19">
      <c r="A136" s="4" t="s">
        <v>538</v>
      </c>
    </row>
    <row r="137" spans="1:19">
      <c r="A137" s="4" t="s">
        <v>535</v>
      </c>
      <c r="I137" s="6" t="n">
        <v>127000</v>
      </c>
    </row>
    <row r="138" spans="1:19">
      <c r="A138" s="4" t="s">
        <v>539</v>
      </c>
      <c r="I138" s="4" t="s">
        <v>386</v>
      </c>
    </row>
    <row r="139" spans="1:19">
      <c r="A139" s="4" t="s">
        <v>540</v>
      </c>
    </row>
    <row r="140" spans="1:19">
      <c r="A140" s="4" t="s">
        <v>484</v>
      </c>
      <c r="F140" s="5" t="n">
        <v>50000</v>
      </c>
      <c r="H140" s="5" t="n">
        <v>50000</v>
      </c>
    </row>
    <row r="141" spans="1:19">
      <c r="A141" s="4" t="s">
        <v>485</v>
      </c>
      <c r="F141" s="8" t="n">
        <v>0.01</v>
      </c>
      <c r="H141" s="8" t="n">
        <v>0.11</v>
      </c>
    </row>
    <row r="142" spans="1:19">
      <c r="A142" s="4" t="s">
        <v>541</v>
      </c>
    </row>
    <row r="143" spans="1:19">
      <c r="A143" s="4" t="s">
        <v>478</v>
      </c>
      <c r="M143" s="5" t="n">
        <v>5000</v>
      </c>
      <c r="N143" s="5" t="n">
        <v>5000</v>
      </c>
    </row>
    <row r="144" spans="1:19">
      <c r="A144" s="4" t="s">
        <v>542</v>
      </c>
    </row>
    <row r="145" spans="1:19">
      <c r="A145" s="4" t="s">
        <v>484</v>
      </c>
      <c r="F145" s="5" t="n">
        <v>50000</v>
      </c>
      <c r="H145" s="5" t="n">
        <v>50000</v>
      </c>
    </row>
    <row r="146" spans="1:19">
      <c r="A146" s="4" t="s">
        <v>485</v>
      </c>
      <c r="D146" s="8" t="n">
        <v>0.02</v>
      </c>
      <c r="F146" s="8" t="n">
        <v>0.01</v>
      </c>
      <c r="H146" s="8" t="n">
        <v>0.11</v>
      </c>
    </row>
    <row r="147" spans="1:19">
      <c r="A147" s="4" t="s">
        <v>487</v>
      </c>
      <c r="D147" s="5" t="n">
        <v>50000</v>
      </c>
    </row>
    <row r="148" spans="1:19">
      <c r="A148" s="4" t="s">
        <v>543</v>
      </c>
    </row>
    <row r="149" spans="1:19">
      <c r="A149" s="4" t="s">
        <v>478</v>
      </c>
      <c r="M149" s="6" t="n">
        <v>117000</v>
      </c>
      <c r="N149" s="6" t="n">
        <v>134000</v>
      </c>
    </row>
    <row r="150" spans="1:19">
      <c r="A150" s="4" t="s">
        <v>544</v>
      </c>
    </row>
    <row r="151" spans="1:19">
      <c r="A151" s="4" t="s">
        <v>484</v>
      </c>
      <c r="F151" s="5" t="n">
        <v>50000</v>
      </c>
      <c r="H151" s="5" t="n">
        <v>50000</v>
      </c>
    </row>
    <row r="152" spans="1:19">
      <c r="A152" s="4" t="s">
        <v>485</v>
      </c>
      <c r="D152" s="8" t="n">
        <v>0.02</v>
      </c>
      <c r="F152" s="8" t="n">
        <v>0.01</v>
      </c>
      <c r="H152" s="8" t="n">
        <v>0.11</v>
      </c>
    </row>
    <row r="153" spans="1:19">
      <c r="A153" s="4" t="s">
        <v>487</v>
      </c>
      <c r="D153" s="5" t="n">
        <v>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27</v>
      </c>
    </row>
    <row r="2" spans="1:2">
      <c r="A2" s="5" t="n">
        <v>2016</v>
      </c>
      <c r="B2" s="6" t="n">
        <v>390000</v>
      </c>
    </row>
    <row r="3" spans="1:2">
      <c r="A3" s="5" t="n">
        <v>2017</v>
      </c>
      <c r="B3" s="6" t="n">
        <v>208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4" t="s">
        <v>547</v>
      </c>
      <c r="B3" s="8" t="n">
        <v>0.01</v>
      </c>
      <c r="C3" s="8" t="n">
        <v>0.01</v>
      </c>
    </row>
    <row r="4" spans="1:3">
      <c r="A4" s="4" t="s">
        <v>548</v>
      </c>
      <c r="B4" s="5" t="n">
        <v>1687500</v>
      </c>
    </row>
    <row r="5" spans="1:3">
      <c r="A5" s="4" t="s">
        <v>549</v>
      </c>
      <c r="B5" s="5" t="n">
        <v>793750</v>
      </c>
    </row>
    <row r="6" spans="1:3">
      <c r="A6" s="4" t="s">
        <v>550</v>
      </c>
      <c r="B6" s="8" t="n">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552</v>
      </c>
      <c r="B3" s="6" t="n">
        <v>20180000</v>
      </c>
      <c r="C3" s="6" t="n">
        <v>19221000</v>
      </c>
    </row>
    <row r="4" spans="1:3">
      <c r="A4" s="4" t="s">
        <v>553</v>
      </c>
      <c r="B4" s="6" t="n">
        <v>959000</v>
      </c>
    </row>
    <row r="5" spans="1:3">
      <c r="A5" s="4" t="s">
        <v>554</v>
      </c>
      <c r="B5" s="4" t="s">
        <v>555</v>
      </c>
      <c r="C5" s="4" t="s">
        <v>555</v>
      </c>
    </row>
    <row r="6" spans="1:3">
      <c r="A6" s="4" t="s">
        <v>556</v>
      </c>
      <c r="B6" s="6" t="n">
        <v>49248000</v>
      </c>
    </row>
    <row r="7" spans="1:3">
      <c r="A7" s="4" t="s">
        <v>557</v>
      </c>
      <c r="B7" s="4" t="s">
        <v>558</v>
      </c>
    </row>
    <row r="8" spans="1:3">
      <c r="A8" s="4" t="s">
        <v>559</v>
      </c>
      <c r="B8" s="4" t="s">
        <v>383</v>
      </c>
    </row>
    <row r="9" spans="1:3">
      <c r="A9" s="4" t="s">
        <v>560</v>
      </c>
      <c r="B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1</v>
      </c>
      <c r="B1" s="2" t="s">
        <v>2</v>
      </c>
      <c r="C1" s="2" t="s">
        <v>32</v>
      </c>
    </row>
    <row r="2" spans="1:3">
      <c r="A2" s="3" t="s">
        <v>562</v>
      </c>
    </row>
    <row r="3" spans="1:3">
      <c r="A3" s="4" t="s">
        <v>563</v>
      </c>
      <c r="B3" s="6" t="n">
        <v>19699000</v>
      </c>
      <c r="C3" s="6" t="n">
        <v>18740000</v>
      </c>
    </row>
    <row r="4" spans="1:3">
      <c r="A4" s="4" t="s">
        <v>564</v>
      </c>
      <c r="B4" s="5" t="n">
        <v>481000</v>
      </c>
      <c r="C4" s="5" t="n">
        <v>481000</v>
      </c>
    </row>
    <row r="5" spans="1:3">
      <c r="A5" s="4" t="s">
        <v>552</v>
      </c>
      <c r="B5" s="5" t="n">
        <v>20180000</v>
      </c>
      <c r="C5" s="5" t="n">
        <v>19221000</v>
      </c>
    </row>
    <row r="6" spans="1:3">
      <c r="A6" s="4" t="s">
        <v>565</v>
      </c>
      <c r="B6" s="6" t="n">
        <v>-20180000</v>
      </c>
      <c r="C6" s="6" t="n">
        <v>-1922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567</v>
      </c>
      <c r="B3" s="6" t="n">
        <v>839000</v>
      </c>
      <c r="C3" s="6" t="n">
        <v>1226000</v>
      </c>
    </row>
    <row r="4" spans="1:3">
      <c r="A4" s="4" t="s">
        <v>568</v>
      </c>
      <c r="B4" s="5" t="n">
        <v>120000</v>
      </c>
      <c r="C4" s="5" t="n">
        <v>175000</v>
      </c>
    </row>
    <row r="5" spans="1:3">
      <c r="A5" s="4" t="s">
        <v>569</v>
      </c>
      <c r="B5" s="6" t="n">
        <v>-959000</v>
      </c>
      <c r="C5" s="6" t="n">
        <v>-1401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3"/>
    <col customWidth="1" max="8" min="8" width="14"/>
    <col customWidth="1" max="9" min="9" width="14"/>
    <col customWidth="1" max="10" min="10" width="13"/>
  </cols>
  <sheetData>
    <row r="1" spans="1:10">
      <c r="A1" s="1" t="s">
        <v>570</v>
      </c>
      <c r="B1" s="2" t="s">
        <v>459</v>
      </c>
      <c r="C1" s="2" t="s">
        <v>460</v>
      </c>
      <c r="D1" s="2" t="s">
        <v>461</v>
      </c>
      <c r="E1" s="2" t="s">
        <v>463</v>
      </c>
      <c r="F1" s="2" t="s">
        <v>464</v>
      </c>
      <c r="G1" s="2" t="s">
        <v>465</v>
      </c>
      <c r="H1" s="2" t="s">
        <v>2</v>
      </c>
      <c r="I1" s="2" t="s">
        <v>32</v>
      </c>
      <c r="J1" s="2" t="s">
        <v>471</v>
      </c>
    </row>
    <row r="2" spans="1:10">
      <c r="A2" s="4" t="s">
        <v>475</v>
      </c>
      <c r="C2" s="6" t="n">
        <v>15325</v>
      </c>
    </row>
    <row r="3" spans="1:10">
      <c r="A3" s="4" t="s">
        <v>337</v>
      </c>
      <c r="H3" s="6" t="n">
        <v>33599</v>
      </c>
      <c r="I3" s="6" t="n">
        <v>63517</v>
      </c>
    </row>
    <row r="4" spans="1:10">
      <c r="A4" s="4" t="s">
        <v>477</v>
      </c>
      <c r="C4" s="4" t="s">
        <v>383</v>
      </c>
    </row>
    <row r="5" spans="1:10">
      <c r="A5" s="4" t="s">
        <v>482</v>
      </c>
    </row>
    <row r="6" spans="1:10">
      <c r="A6" s="4" t="s">
        <v>485</v>
      </c>
      <c r="C6" s="7" t="n">
        <v>0.012</v>
      </c>
    </row>
    <row r="7" spans="1:10">
      <c r="A7" s="4" t="s">
        <v>475</v>
      </c>
      <c r="B7" s="6" t="n">
        <v>15325</v>
      </c>
      <c r="E7" s="6" t="n">
        <v>3000</v>
      </c>
      <c r="G7" s="6" t="n">
        <v>33000</v>
      </c>
    </row>
    <row r="8" spans="1:10">
      <c r="A8" s="4" t="s">
        <v>484</v>
      </c>
      <c r="B8" s="5" t="n">
        <v>1277084</v>
      </c>
    </row>
    <row r="9" spans="1:10">
      <c r="A9" s="4" t="s">
        <v>487</v>
      </c>
      <c r="C9" s="5" t="n">
        <v>1277084</v>
      </c>
      <c r="J9" s="5" t="n">
        <v>1277084</v>
      </c>
    </row>
    <row r="10" spans="1:10">
      <c r="A10" s="4" t="s">
        <v>488</v>
      </c>
    </row>
    <row r="11" spans="1:10">
      <c r="A11" s="4" t="s">
        <v>485</v>
      </c>
      <c r="D11" s="8" t="n">
        <v>0.02</v>
      </c>
      <c r="E11" s="8" t="n">
        <v>0.01</v>
      </c>
    </row>
    <row r="12" spans="1:10">
      <c r="A12" s="4" t="s">
        <v>475</v>
      </c>
      <c r="E12" s="6" t="n">
        <v>2600</v>
      </c>
    </row>
    <row r="13" spans="1:10">
      <c r="A13" s="4" t="s">
        <v>484</v>
      </c>
      <c r="B13" s="5" t="n">
        <v>570000</v>
      </c>
      <c r="E13" s="5" t="n">
        <v>260000</v>
      </c>
    </row>
    <row r="14" spans="1:10">
      <c r="A14" s="4" t="s">
        <v>487</v>
      </c>
      <c r="D14" s="5" t="n">
        <v>320000</v>
      </c>
    </row>
    <row r="15" spans="1:10">
      <c r="A15" s="4" t="s">
        <v>337</v>
      </c>
      <c r="D15" s="6" t="n">
        <v>6400</v>
      </c>
    </row>
    <row r="16" spans="1:10">
      <c r="A16" s="4" t="s">
        <v>571</v>
      </c>
    </row>
    <row r="17" spans="1:10">
      <c r="A17" s="4" t="s">
        <v>572</v>
      </c>
      <c r="E17" s="5" t="n">
        <v>50000</v>
      </c>
      <c r="G17" s="5" t="n">
        <v>50000</v>
      </c>
    </row>
    <row r="18" spans="1:10">
      <c r="A18" s="4" t="s">
        <v>485</v>
      </c>
      <c r="D18" s="8" t="n">
        <v>0.02</v>
      </c>
      <c r="E18" s="8" t="n">
        <v>0.01</v>
      </c>
      <c r="G18" s="8" t="n">
        <v>0.11</v>
      </c>
    </row>
    <row r="19" spans="1:10">
      <c r="A19" s="4" t="s">
        <v>484</v>
      </c>
      <c r="E19" s="5" t="n">
        <v>50000</v>
      </c>
      <c r="G19" s="5" t="n">
        <v>50000</v>
      </c>
    </row>
    <row r="20" spans="1:10">
      <c r="A20" s="4" t="s">
        <v>487</v>
      </c>
      <c r="D20" s="5" t="n">
        <v>50000</v>
      </c>
    </row>
    <row r="21" spans="1:10">
      <c r="A21" s="4" t="s">
        <v>573</v>
      </c>
    </row>
    <row r="22" spans="1:10">
      <c r="A22" s="4" t="s">
        <v>572</v>
      </c>
      <c r="E22" s="5" t="n">
        <v>50000</v>
      </c>
      <c r="G22" s="5" t="n">
        <v>50000</v>
      </c>
    </row>
    <row r="23" spans="1:10">
      <c r="A23" s="4" t="s">
        <v>485</v>
      </c>
      <c r="D23" s="8" t="n">
        <v>0.02</v>
      </c>
      <c r="E23" s="8" t="n">
        <v>0.01</v>
      </c>
      <c r="G23" s="8" t="n">
        <v>0.11</v>
      </c>
    </row>
    <row r="24" spans="1:10">
      <c r="A24" s="4" t="s">
        <v>484</v>
      </c>
      <c r="E24" s="5" t="n">
        <v>50000</v>
      </c>
      <c r="G24" s="5" t="n">
        <v>50000</v>
      </c>
    </row>
    <row r="25" spans="1:10">
      <c r="A25" s="4" t="s">
        <v>487</v>
      </c>
      <c r="D25" s="5" t="n">
        <v>50000</v>
      </c>
    </row>
    <row r="26" spans="1:10">
      <c r="A26" s="4" t="s">
        <v>574</v>
      </c>
    </row>
    <row r="27" spans="1:10">
      <c r="A27" s="4" t="s">
        <v>485</v>
      </c>
      <c r="E27" s="8" t="n">
        <v>0.01</v>
      </c>
      <c r="G27" s="8" t="n">
        <v>0.11</v>
      </c>
    </row>
    <row r="28" spans="1:10">
      <c r="A28" s="4" t="s">
        <v>475</v>
      </c>
      <c r="E28" s="6" t="n">
        <v>2600</v>
      </c>
      <c r="G28" s="6" t="n">
        <v>28600</v>
      </c>
    </row>
    <row r="29" spans="1:10">
      <c r="A29" s="4" t="s">
        <v>484</v>
      </c>
      <c r="E29" s="5" t="n">
        <v>260000</v>
      </c>
      <c r="G29" s="5" t="n">
        <v>260000</v>
      </c>
    </row>
    <row r="30" spans="1:10">
      <c r="A30" s="4" t="s">
        <v>575</v>
      </c>
    </row>
    <row r="31" spans="1:10">
      <c r="A31" s="4" t="s">
        <v>485</v>
      </c>
      <c r="F31" s="8" t="n">
        <v>0.1</v>
      </c>
    </row>
    <row r="32" spans="1:10">
      <c r="A32" s="4" t="s">
        <v>475</v>
      </c>
      <c r="F32" s="6" t="n">
        <v>5000</v>
      </c>
    </row>
    <row r="33" spans="1:10">
      <c r="A33" s="4" t="s">
        <v>484</v>
      </c>
      <c r="F33" s="5" t="n">
        <v>50000</v>
      </c>
    </row>
    <row r="34" spans="1:10">
      <c r="A34" s="4" t="s">
        <v>496</v>
      </c>
      <c r="F34" s="4" t="s">
        <v>497</v>
      </c>
    </row>
    <row r="35" spans="1:10">
      <c r="A35" s="4" t="s">
        <v>576</v>
      </c>
    </row>
    <row r="36" spans="1:10">
      <c r="A36" s="4" t="s">
        <v>475</v>
      </c>
      <c r="E36" s="6" t="n">
        <v>1687500</v>
      </c>
    </row>
    <row r="37" spans="1:10">
      <c r="A37" s="4" t="s">
        <v>496</v>
      </c>
      <c r="E37" s="4" t="s">
        <v>493</v>
      </c>
    </row>
    <row r="38" spans="1:10">
      <c r="A38" s="4" t="s">
        <v>577</v>
      </c>
    </row>
    <row r="39" spans="1:10">
      <c r="A39" s="4" t="s">
        <v>572</v>
      </c>
      <c r="E39" s="5" t="n">
        <v>50000</v>
      </c>
      <c r="G39" s="5" t="n">
        <v>50000</v>
      </c>
    </row>
    <row r="40" spans="1:10">
      <c r="A40" s="4" t="s">
        <v>485</v>
      </c>
      <c r="D40" s="8" t="n">
        <v>0.02</v>
      </c>
      <c r="E40" s="8" t="n">
        <v>0.01</v>
      </c>
      <c r="G40" s="8" t="n">
        <v>0.11</v>
      </c>
    </row>
    <row r="41" spans="1:10">
      <c r="A41" s="4" t="s">
        <v>484</v>
      </c>
      <c r="E41" s="5" t="n">
        <v>50000</v>
      </c>
      <c r="G41" s="5" t="n">
        <v>50000</v>
      </c>
    </row>
    <row r="42" spans="1:10">
      <c r="A42" s="4" t="s">
        <v>487</v>
      </c>
      <c r="D42" s="5" t="n">
        <v>50000</v>
      </c>
    </row>
    <row r="43" spans="1:10">
      <c r="A43" s="4" t="s">
        <v>578</v>
      </c>
    </row>
    <row r="44" spans="1:10">
      <c r="A44" s="4" t="s">
        <v>487</v>
      </c>
      <c r="D44" s="5" t="n">
        <v>250000</v>
      </c>
    </row>
    <row r="45" spans="1:10">
      <c r="A45" s="4" t="s">
        <v>337</v>
      </c>
      <c r="D45" s="6" t="n">
        <v>5000</v>
      </c>
    </row>
    <row r="46" spans="1:10">
      <c r="A46" s="4" t="s">
        <v>579</v>
      </c>
    </row>
    <row r="47" spans="1:10">
      <c r="A47" s="4" t="s">
        <v>572</v>
      </c>
      <c r="E47" s="5" t="n">
        <v>50000</v>
      </c>
      <c r="G47" s="5" t="n">
        <v>50000</v>
      </c>
    </row>
    <row r="48" spans="1:10">
      <c r="A48" s="4" t="s">
        <v>485</v>
      </c>
      <c r="D48" s="8" t="n">
        <v>0.02</v>
      </c>
      <c r="E48" s="8" t="n">
        <v>0.01</v>
      </c>
      <c r="G48" s="8" t="n">
        <v>0.11</v>
      </c>
    </row>
    <row r="49" spans="1:10">
      <c r="A49" s="4" t="s">
        <v>484</v>
      </c>
      <c r="E49" s="5" t="n">
        <v>50000</v>
      </c>
      <c r="G49" s="5" t="n">
        <v>50000</v>
      </c>
    </row>
    <row r="50" spans="1:10">
      <c r="A50" s="4" t="s">
        <v>487</v>
      </c>
      <c r="D50" s="5" t="n">
        <v>50000</v>
      </c>
    </row>
    <row r="51" spans="1:10">
      <c r="A51" s="4" t="s">
        <v>580</v>
      </c>
    </row>
    <row r="52" spans="1:10">
      <c r="A52" s="4" t="s">
        <v>572</v>
      </c>
      <c r="E52" s="5" t="n">
        <v>50000</v>
      </c>
      <c r="G52" s="5" t="n">
        <v>50000</v>
      </c>
    </row>
    <row r="53" spans="1:10">
      <c r="A53" s="4" t="s">
        <v>485</v>
      </c>
      <c r="E53" s="8" t="n">
        <v>0.01</v>
      </c>
      <c r="G53" s="8" t="n">
        <v>0.11</v>
      </c>
    </row>
    <row r="54" spans="1:10">
      <c r="A54" s="4" t="s">
        <v>484</v>
      </c>
      <c r="E54" s="5" t="n">
        <v>50000</v>
      </c>
      <c r="G54" s="5" t="n">
        <v>50000</v>
      </c>
    </row>
    <row r="55" spans="1:10">
      <c r="A55" s="4" t="s">
        <v>581</v>
      </c>
    </row>
    <row r="56" spans="1:10">
      <c r="A56" s="4" t="s">
        <v>572</v>
      </c>
      <c r="E56" s="5" t="n">
        <v>50000</v>
      </c>
      <c r="G56" s="5" t="n">
        <v>50000</v>
      </c>
    </row>
    <row r="57" spans="1:10">
      <c r="A57" s="4" t="s">
        <v>485</v>
      </c>
      <c r="D57" s="8" t="n">
        <v>0.02</v>
      </c>
      <c r="E57" s="8" t="n">
        <v>0.01</v>
      </c>
      <c r="G57" s="8" t="n">
        <v>0.11</v>
      </c>
    </row>
    <row r="58" spans="1:10">
      <c r="A58" s="4" t="s">
        <v>484</v>
      </c>
      <c r="E58" s="5" t="n">
        <v>50000</v>
      </c>
      <c r="G58" s="5" t="n">
        <v>50000</v>
      </c>
    </row>
    <row r="59" spans="1:10">
      <c r="A59" s="4" t="s">
        <v>487</v>
      </c>
      <c r="D59" s="5" t="n">
        <v>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583</v>
      </c>
      <c r="C1" s="2" t="s">
        <v>584</v>
      </c>
      <c r="D1" s="2" t="s">
        <v>2</v>
      </c>
      <c r="E1" s="2" t="s">
        <v>32</v>
      </c>
      <c r="F1" s="2" t="s">
        <v>585</v>
      </c>
    </row>
    <row r="2" spans="1:6">
      <c r="A2" s="4" t="s">
        <v>586</v>
      </c>
      <c r="D2" s="6" t="n">
        <v>0</v>
      </c>
      <c r="F2" s="8" t="n">
        <v>0.1</v>
      </c>
    </row>
    <row r="3" spans="1:6">
      <c r="A3" s="4" t="s">
        <v>472</v>
      </c>
      <c r="D3" s="5" t="n">
        <v>0</v>
      </c>
      <c r="E3" s="5" t="n">
        <v>0</v>
      </c>
    </row>
    <row r="4" spans="1:6">
      <c r="A4" s="4" t="s">
        <v>587</v>
      </c>
      <c r="D4" s="5" t="n">
        <v>0</v>
      </c>
      <c r="E4" s="5" t="n">
        <v>0</v>
      </c>
    </row>
    <row r="5" spans="1:6">
      <c r="A5" s="4" t="s">
        <v>588</v>
      </c>
    </row>
    <row r="6" spans="1:6">
      <c r="A6" s="4" t="s">
        <v>589</v>
      </c>
      <c r="C6" s="5" t="n">
        <v>0</v>
      </c>
      <c r="E6" s="5" t="n">
        <v>0</v>
      </c>
    </row>
    <row r="7" spans="1:6">
      <c r="A7" s="4" t="s">
        <v>590</v>
      </c>
      <c r="C7" s="5" t="n">
        <v>0</v>
      </c>
      <c r="E7" s="5" t="n">
        <v>0</v>
      </c>
    </row>
    <row r="8" spans="1:6">
      <c r="A8" s="4" t="s">
        <v>591</v>
      </c>
    </row>
    <row r="9" spans="1:6">
      <c r="A9" s="4" t="s">
        <v>592</v>
      </c>
      <c r="D9" s="6" t="n">
        <v>0</v>
      </c>
      <c r="E9" s="6" t="n">
        <v>0</v>
      </c>
    </row>
    <row r="10" spans="1:6">
      <c r="A10" s="4" t="s">
        <v>593</v>
      </c>
    </row>
    <row r="11" spans="1:6">
      <c r="A11" s="4" t="s">
        <v>586</v>
      </c>
      <c r="F11" s="8" t="n">
        <v>0.15</v>
      </c>
    </row>
    <row r="12" spans="1:6">
      <c r="A12" s="4" t="s">
        <v>594</v>
      </c>
    </row>
    <row r="13" spans="1:6">
      <c r="A13" s="4" t="s">
        <v>487</v>
      </c>
      <c r="B13" s="5" t="n">
        <v>3000000</v>
      </c>
    </row>
    <row r="14" spans="1:6">
      <c r="A14" s="4" t="s">
        <v>595</v>
      </c>
      <c r="B14" s="4" t="s">
        <v>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33</v>
      </c>
      <c r="B4" s="6" t="n">
        <v>-2398453</v>
      </c>
      <c r="C4" s="6" t="n">
        <v>-3502210</v>
      </c>
    </row>
    <row r="5" spans="1:3">
      <c r="A5" s="3" t="s">
        <v>134</v>
      </c>
    </row>
    <row r="6" spans="1:3">
      <c r="A6" s="4" t="s">
        <v>125</v>
      </c>
      <c r="B6" s="5" t="n">
        <v>6874</v>
      </c>
      <c r="C6" s="5" t="n">
        <v>57917</v>
      </c>
    </row>
    <row r="7" spans="1:3">
      <c r="A7" s="4" t="s">
        <v>135</v>
      </c>
      <c r="B7" s="4" t="s">
        <v>38</v>
      </c>
      <c r="C7" s="5" t="n">
        <v>174018</v>
      </c>
    </row>
    <row r="8" spans="1:3">
      <c r="A8" s="4" t="s">
        <v>136</v>
      </c>
      <c r="B8" s="5" t="n">
        <v>107531</v>
      </c>
      <c r="C8" s="5" t="n">
        <v>122640</v>
      </c>
    </row>
    <row r="9" spans="1:3">
      <c r="A9" s="4" t="s">
        <v>137</v>
      </c>
      <c r="B9" s="5" t="n">
        <v>26725</v>
      </c>
      <c r="C9" s="5" t="n">
        <v>5600</v>
      </c>
    </row>
    <row r="10" spans="1:3">
      <c r="A10" s="4" t="s">
        <v>138</v>
      </c>
      <c r="B10" s="4" t="s">
        <v>38</v>
      </c>
      <c r="C10" s="5" t="n">
        <v>737001</v>
      </c>
    </row>
    <row r="11" spans="1:3">
      <c r="A11" s="4" t="s">
        <v>139</v>
      </c>
      <c r="B11" s="5" t="n">
        <v>5687</v>
      </c>
      <c r="C11" s="4" t="s">
        <v>38</v>
      </c>
    </row>
    <row r="12" spans="1:3">
      <c r="A12" s="3" t="s">
        <v>140</v>
      </c>
    </row>
    <row r="13" spans="1:3">
      <c r="A13" s="4" t="s">
        <v>141</v>
      </c>
      <c r="B13" s="5" t="n">
        <v>28046</v>
      </c>
      <c r="C13" s="5" t="n">
        <v>208432</v>
      </c>
    </row>
    <row r="14" spans="1:3">
      <c r="A14" s="4" t="s">
        <v>45</v>
      </c>
      <c r="B14" s="5" t="n">
        <v>149520</v>
      </c>
      <c r="C14" s="5" t="n">
        <v>210393</v>
      </c>
    </row>
    <row r="15" spans="1:3">
      <c r="A15" s="4" t="s">
        <v>142</v>
      </c>
      <c r="B15" s="5" t="n">
        <v>912430</v>
      </c>
      <c r="C15" s="5" t="n">
        <v>861465</v>
      </c>
    </row>
    <row r="16" spans="1:3">
      <c r="A16" s="4" t="s">
        <v>46</v>
      </c>
      <c r="B16" s="5" t="n">
        <v>431497</v>
      </c>
      <c r="C16" s="5" t="n">
        <v>530985</v>
      </c>
    </row>
    <row r="17" spans="1:3">
      <c r="A17" s="4" t="s">
        <v>143</v>
      </c>
      <c r="B17" s="5" t="n">
        <v>-730143</v>
      </c>
      <c r="C17" s="5" t="n">
        <v>-593759</v>
      </c>
    </row>
    <row r="18" spans="1:3">
      <c r="A18" s="4" t="s">
        <v>144</v>
      </c>
      <c r="B18" s="4" t="s">
        <v>38</v>
      </c>
      <c r="C18" s="4" t="s">
        <v>38</v>
      </c>
    </row>
    <row r="19" spans="1:3">
      <c r="A19" s="3" t="s">
        <v>145</v>
      </c>
    </row>
    <row r="20" spans="1:3">
      <c r="A20" s="4" t="s">
        <v>146</v>
      </c>
      <c r="B20" s="4" t="s">
        <v>38</v>
      </c>
      <c r="C20" s="5" t="n">
        <v>-128019</v>
      </c>
    </row>
    <row r="21" spans="1:3">
      <c r="A21" s="4" t="s">
        <v>147</v>
      </c>
      <c r="B21" s="4" t="s">
        <v>38</v>
      </c>
      <c r="C21" s="5" t="n">
        <v>291600</v>
      </c>
    </row>
    <row r="22" spans="1:3">
      <c r="A22" s="4" t="s">
        <v>148</v>
      </c>
      <c r="B22" s="5" t="n">
        <v>822500</v>
      </c>
      <c r="C22" s="5" t="n">
        <v>501000</v>
      </c>
    </row>
    <row r="23" spans="1:3">
      <c r="A23" s="4" t="s">
        <v>149</v>
      </c>
      <c r="B23" s="5" t="n">
        <v>822500</v>
      </c>
      <c r="C23" s="5" t="n">
        <v>664581</v>
      </c>
    </row>
    <row r="24" spans="1:3">
      <c r="A24" s="4" t="s">
        <v>150</v>
      </c>
      <c r="B24" s="5" t="n">
        <v>-26441</v>
      </c>
      <c r="C24" s="5" t="n">
        <v>-69109</v>
      </c>
    </row>
    <row r="25" spans="1:3">
      <c r="A25" s="4" t="s">
        <v>151</v>
      </c>
      <c r="B25" s="5" t="n">
        <v>65916</v>
      </c>
      <c r="C25" s="5" t="n">
        <v>1713</v>
      </c>
    </row>
    <row r="26" spans="1:3">
      <c r="A26" s="4" t="s">
        <v>152</v>
      </c>
      <c r="B26" s="5" t="n">
        <v>12494</v>
      </c>
      <c r="C26" s="5" t="n">
        <v>10781</v>
      </c>
    </row>
    <row r="27" spans="1:3">
      <c r="A27" s="4" t="s">
        <v>153</v>
      </c>
      <c r="B27" s="5" t="n">
        <v>78410</v>
      </c>
      <c r="C27" s="5" t="n">
        <v>12494</v>
      </c>
    </row>
    <row r="28" spans="1:3">
      <c r="A28" s="3" t="s">
        <v>154</v>
      </c>
    </row>
    <row r="29" spans="1:3">
      <c r="A29" s="4" t="s">
        <v>155</v>
      </c>
      <c r="B29" s="4" t="s">
        <v>38</v>
      </c>
      <c r="C29" s="4" t="s">
        <v>38</v>
      </c>
    </row>
    <row r="30" spans="1:3">
      <c r="A30" s="4" t="s">
        <v>156</v>
      </c>
      <c r="B30" s="4" t="s">
        <v>38</v>
      </c>
      <c r="C30" s="5" t="n">
        <v>3772</v>
      </c>
    </row>
    <row r="31" spans="1:3">
      <c r="A31" s="3" t="s">
        <v>157</v>
      </c>
    </row>
    <row r="32" spans="1:3">
      <c r="A32" s="4" t="s">
        <v>158</v>
      </c>
      <c r="B32" s="4" t="s">
        <v>38</v>
      </c>
      <c r="C32" s="6" t="n">
        <v>9729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4" t="s">
        <v>291</v>
      </c>
    </row>
    <row r="4" spans="1:3">
      <c r="A4" s="4" t="s">
        <v>597</v>
      </c>
      <c r="B4" s="5" t="n">
        <v>2954167</v>
      </c>
      <c r="C4" s="5" t="n">
        <v>2954167</v>
      </c>
    </row>
    <row r="5" spans="1:3">
      <c r="A5" s="4" t="s">
        <v>598</v>
      </c>
      <c r="B5" s="8" t="n">
        <v>0.52</v>
      </c>
      <c r="C5" s="8" t="n">
        <v>0.52</v>
      </c>
    </row>
    <row r="6" spans="1:3">
      <c r="A6" s="4" t="s">
        <v>599</v>
      </c>
      <c r="B6" s="5" t="n">
        <v>2954167</v>
      </c>
      <c r="C6" s="4" t="s">
        <v>38</v>
      </c>
    </row>
    <row r="7" spans="1:3">
      <c r="A7" s="4" t="s">
        <v>600</v>
      </c>
      <c r="B7" s="8" t="n">
        <v>0.52</v>
      </c>
      <c r="C7" s="4" t="s">
        <v>38</v>
      </c>
    </row>
    <row r="8" spans="1:3">
      <c r="A8" s="4" t="s">
        <v>597</v>
      </c>
      <c r="B8" s="4" t="s">
        <v>38</v>
      </c>
      <c r="C8" s="5" t="n">
        <v>2954167</v>
      </c>
    </row>
    <row r="9" spans="1:3">
      <c r="A9" s="4" t="s">
        <v>598</v>
      </c>
      <c r="B9" s="4" t="s">
        <v>38</v>
      </c>
      <c r="C9" s="8" t="n">
        <v>0.52</v>
      </c>
    </row>
    <row r="10" spans="1:3">
      <c r="A10" s="4" t="s">
        <v>601</v>
      </c>
      <c r="B10" s="4" t="s">
        <v>38</v>
      </c>
    </row>
    <row r="11" spans="1:3">
      <c r="A11" s="4" t="s">
        <v>602</v>
      </c>
      <c r="B11" s="4" t="s">
        <v>38</v>
      </c>
    </row>
    <row r="12" spans="1:3">
      <c r="A12" s="4" t="s">
        <v>482</v>
      </c>
    </row>
    <row r="13" spans="1:3">
      <c r="A13" s="4" t="s">
        <v>603</v>
      </c>
      <c r="B13" s="5" t="n">
        <v>14085501</v>
      </c>
      <c r="C13" s="5" t="n">
        <v>11838001</v>
      </c>
    </row>
    <row r="14" spans="1:3">
      <c r="A14" s="4" t="s">
        <v>604</v>
      </c>
      <c r="B14" s="8" t="n">
        <v>0.42</v>
      </c>
      <c r="C14" s="8" t="n">
        <v>0.5</v>
      </c>
    </row>
    <row r="15" spans="1:3">
      <c r="A15" s="4" t="s">
        <v>483</v>
      </c>
      <c r="B15" s="5" t="n">
        <v>1847084</v>
      </c>
      <c r="C15" s="5" t="n">
        <v>2247500</v>
      </c>
    </row>
    <row r="16" spans="1:3">
      <c r="A16" s="4" t="s">
        <v>605</v>
      </c>
      <c r="B16" s="8" t="n">
        <v>0.01</v>
      </c>
      <c r="C16" s="8" t="n">
        <v>0.01</v>
      </c>
    </row>
    <row r="17" spans="1:3">
      <c r="A17" s="4" t="s">
        <v>603</v>
      </c>
      <c r="B17" s="5" t="n">
        <v>15932585</v>
      </c>
      <c r="C17" s="5" t="n">
        <v>14085501</v>
      </c>
    </row>
    <row r="18" spans="1:3">
      <c r="A18" s="4" t="s">
        <v>604</v>
      </c>
      <c r="B18" s="8" t="n">
        <v>0.37</v>
      </c>
      <c r="C18" s="8" t="n">
        <v>0.42</v>
      </c>
    </row>
    <row r="19" spans="1:3">
      <c r="A19" s="4" t="s">
        <v>601</v>
      </c>
      <c r="B19" s="5" t="n">
        <v>15245085</v>
      </c>
    </row>
    <row r="20" spans="1:3">
      <c r="A20" s="4" t="s">
        <v>602</v>
      </c>
      <c r="B20" s="8" t="n">
        <v>0.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585</v>
      </c>
    </row>
    <row r="3" spans="1:4">
      <c r="A3" s="4" t="s">
        <v>607</v>
      </c>
      <c r="B3" s="6" t="n">
        <v>0</v>
      </c>
      <c r="D3" s="8" t="n">
        <v>0.1</v>
      </c>
    </row>
    <row r="4" spans="1:4">
      <c r="A4" s="4" t="s">
        <v>608</v>
      </c>
      <c r="B4" s="5" t="n">
        <v>0</v>
      </c>
      <c r="C4" s="5" t="n">
        <v>0</v>
      </c>
    </row>
    <row r="5" spans="1:4">
      <c r="A5" s="4" t="s">
        <v>609</v>
      </c>
      <c r="B5" s="4" t="s">
        <v>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4" t="s">
        <v>612</v>
      </c>
      <c r="B3" s="6" t="n">
        <v>0</v>
      </c>
    </row>
    <row r="4" spans="1:2">
      <c r="A4" s="4" t="s">
        <v>613</v>
      </c>
      <c r="B4" s="5" t="n">
        <v>0</v>
      </c>
    </row>
    <row r="5" spans="1:2">
      <c r="A5" s="4" t="s">
        <v>614</v>
      </c>
      <c r="B5" s="4" t="s">
        <v>615</v>
      </c>
    </row>
    <row r="6" spans="1:2">
      <c r="A6" s="4" t="s">
        <v>616</v>
      </c>
      <c r="B6" s="6" t="n">
        <v>0</v>
      </c>
    </row>
    <row r="7" spans="1:2">
      <c r="A7" s="4" t="s">
        <v>617</v>
      </c>
      <c r="B7" s="5" t="n">
        <v>0</v>
      </c>
    </row>
    <row r="8" spans="1:2">
      <c r="A8" s="4" t="s">
        <v>618</v>
      </c>
      <c r="B8"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D2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4"/>
    <col customWidth="1" max="7" min="7" width="27"/>
    <col customWidth="1" max="8" min="8" width="21"/>
    <col customWidth="1" max="9" min="9" width="21"/>
    <col customWidth="1" max="10" min="10" width="21"/>
    <col customWidth="1" max="11" min="11" width="20"/>
    <col customWidth="1" max="12" min="12" width="20"/>
    <col customWidth="1" max="13" min="13" width="21"/>
    <col customWidth="1" max="14" min="14" width="28"/>
    <col customWidth="1" max="15" min="15" width="14"/>
    <col customWidth="1" max="16" min="16" width="14"/>
    <col customWidth="1" max="17" min="17" width="21"/>
    <col customWidth="1" max="18" min="18" width="27"/>
    <col customWidth="1" max="19" min="19" width="27"/>
    <col customWidth="1" max="20" min="20" width="21"/>
    <col customWidth="1" max="21" min="21" width="20"/>
    <col customWidth="1" max="22" min="22" width="13"/>
    <col customWidth="1" max="23" min="23" width="21"/>
    <col customWidth="1" max="24" min="24" width="17"/>
    <col customWidth="1" max="25" min="25" width="21"/>
    <col customWidth="1" max="26" min="26" width="21"/>
    <col customWidth="1" max="27" min="27" width="22"/>
    <col customWidth="1" max="28" min="28" width="21"/>
    <col customWidth="1" max="29" min="29" width="21"/>
    <col customWidth="1" max="30" min="30" width="21"/>
    <col customWidth="1" max="31" min="31" width="21"/>
    <col customWidth="1" max="32" min="32" width="14"/>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0"/>
    <col customWidth="1" max="43" min="43" width="21"/>
    <col customWidth="1" max="44" min="44" width="14"/>
    <col customWidth="1" max="45" min="45" width="21"/>
    <col customWidth="1" max="46" min="46" width="14"/>
    <col customWidth="1" max="47" min="47" width="21"/>
    <col customWidth="1" max="48" min="48" width="21"/>
    <col customWidth="1" max="49" min="49" width="21"/>
    <col customWidth="1" max="50" min="50" width="22"/>
    <col customWidth="1" max="51" min="51" width="21"/>
    <col customWidth="1" max="52" min="52" width="21"/>
    <col customWidth="1" max="53" min="53" width="14"/>
    <col customWidth="1" max="54" min="54" width="15"/>
    <col customWidth="1" max="55" min="55" width="14"/>
    <col customWidth="1" max="56" min="56" width="14"/>
  </cols>
  <sheetData>
    <row r="1" spans="1:56">
      <c r="A1" s="1" t="s">
        <v>619</v>
      </c>
      <c r="B1" s="2" t="s">
        <v>620</v>
      </c>
      <c r="C1" s="2" t="s">
        <v>621</v>
      </c>
      <c r="D1" s="2" t="s">
        <v>622</v>
      </c>
      <c r="E1" s="2" t="s">
        <v>623</v>
      </c>
      <c r="F1" s="2" t="s">
        <v>624</v>
      </c>
      <c r="G1" s="2" t="s">
        <v>625</v>
      </c>
      <c r="H1" s="2" t="s">
        <v>626</v>
      </c>
      <c r="I1" s="2" t="s">
        <v>627</v>
      </c>
      <c r="J1" s="2" t="s">
        <v>628</v>
      </c>
      <c r="K1" s="2" t="s">
        <v>629</v>
      </c>
      <c r="L1" s="2" t="s">
        <v>630</v>
      </c>
      <c r="M1" s="2" t="s">
        <v>631</v>
      </c>
      <c r="N1" s="2" t="s">
        <v>632</v>
      </c>
      <c r="O1" s="2" t="s">
        <v>442</v>
      </c>
      <c r="P1" s="2" t="s">
        <v>376</v>
      </c>
      <c r="Q1" s="2" t="s">
        <v>633</v>
      </c>
      <c r="R1" s="2" t="s">
        <v>634</v>
      </c>
      <c r="S1" s="2" t="s">
        <v>635</v>
      </c>
      <c r="T1" s="2" t="s">
        <v>636</v>
      </c>
      <c r="U1" s="2" t="s">
        <v>637</v>
      </c>
      <c r="V1" s="2" t="s">
        <v>638</v>
      </c>
      <c r="W1" s="2" t="s">
        <v>639</v>
      </c>
      <c r="X1" s="2" t="s">
        <v>640</v>
      </c>
      <c r="Y1" s="2" t="s">
        <v>327</v>
      </c>
      <c r="Z1" s="2" t="s">
        <v>328</v>
      </c>
      <c r="AA1" s="2" t="s">
        <v>641</v>
      </c>
      <c r="AB1" s="2" t="s">
        <v>642</v>
      </c>
      <c r="AC1" s="2" t="s">
        <v>643</v>
      </c>
      <c r="AD1" s="2" t="s">
        <v>644</v>
      </c>
      <c r="AE1" s="2" t="s">
        <v>645</v>
      </c>
      <c r="AF1" s="2" t="s">
        <v>646</v>
      </c>
      <c r="AG1" s="2" t="s">
        <v>647</v>
      </c>
      <c r="AH1" s="2" t="s">
        <v>648</v>
      </c>
      <c r="AI1" s="2" t="s">
        <v>649</v>
      </c>
      <c r="AJ1" s="2" t="s">
        <v>650</v>
      </c>
      <c r="AK1" s="2" t="s">
        <v>651</v>
      </c>
      <c r="AL1" s="2" t="s">
        <v>652</v>
      </c>
      <c r="AM1" s="2" t="s">
        <v>653</v>
      </c>
      <c r="AN1" s="2" t="s">
        <v>654</v>
      </c>
      <c r="AO1" s="2" t="s">
        <v>655</v>
      </c>
      <c r="AP1" s="2" t="s">
        <v>656</v>
      </c>
      <c r="AQ1" s="2" t="s">
        <v>657</v>
      </c>
      <c r="AR1" s="2" t="s">
        <v>306</v>
      </c>
      <c r="AS1" s="2" t="s">
        <v>658</v>
      </c>
      <c r="AT1" s="2" t="s">
        <v>659</v>
      </c>
      <c r="AU1" s="2" t="s">
        <v>660</v>
      </c>
      <c r="AV1" s="2" t="s">
        <v>661</v>
      </c>
      <c r="AW1" s="2" t="s">
        <v>662</v>
      </c>
      <c r="AX1" s="2" t="s">
        <v>663</v>
      </c>
      <c r="AY1" s="2" t="s">
        <v>664</v>
      </c>
      <c r="AZ1" s="2" t="s">
        <v>665</v>
      </c>
      <c r="BA1" s="2" t="s">
        <v>666</v>
      </c>
      <c r="BB1" s="2" t="s">
        <v>667</v>
      </c>
      <c r="BC1" s="2" t="s">
        <v>668</v>
      </c>
      <c r="BD1" s="2" t="s">
        <v>669</v>
      </c>
    </row>
    <row r="2" spans="1:56">
      <c r="A2" s="4" t="s">
        <v>377</v>
      </c>
      <c r="E2" s="6" t="n">
        <v>2512312</v>
      </c>
      <c r="I2" s="8" t="n">
        <v>37537978.02</v>
      </c>
    </row>
    <row r="3" spans="1:56">
      <c r="A3" s="4" t="s">
        <v>670</v>
      </c>
      <c r="AA3" s="6" t="n">
        <v>4500000</v>
      </c>
      <c r="AD3" s="6" t="n">
        <v>4500000</v>
      </c>
    </row>
    <row r="4" spans="1:56">
      <c r="A4" s="4" t="s">
        <v>428</v>
      </c>
      <c r="AG4" s="6" t="n">
        <v>65000</v>
      </c>
    </row>
    <row r="5" spans="1:56">
      <c r="A5" s="4" t="s">
        <v>671</v>
      </c>
      <c r="G5" s="6" t="n">
        <v>3275000</v>
      </c>
    </row>
    <row r="6" spans="1:56">
      <c r="A6" s="4" t="s">
        <v>421</v>
      </c>
      <c r="E6" s="4" t="s">
        <v>422</v>
      </c>
      <c r="G6" s="4" t="s">
        <v>422</v>
      </c>
    </row>
    <row r="7" spans="1:56">
      <c r="A7" s="4" t="s">
        <v>672</v>
      </c>
      <c r="G7" s="6" t="n">
        <v>2509312</v>
      </c>
      <c r="AJ7" s="6" t="n">
        <v>1775000</v>
      </c>
      <c r="AK7" s="6" t="n">
        <v>700000</v>
      </c>
      <c r="AM7" s="6" t="n">
        <v>450000</v>
      </c>
      <c r="AN7" s="6" t="n">
        <v>150000</v>
      </c>
      <c r="AO7" s="6" t="n">
        <v>200000</v>
      </c>
    </row>
    <row r="8" spans="1:56">
      <c r="A8" s="4" t="s">
        <v>673</v>
      </c>
      <c r="AJ8" s="4" t="s">
        <v>383</v>
      </c>
    </row>
    <row r="9" spans="1:56">
      <c r="A9" s="4" t="s">
        <v>674</v>
      </c>
      <c r="G9" s="5" t="n">
        <v>1000000</v>
      </c>
      <c r="U9" s="5" t="n">
        <v>1000000</v>
      </c>
    </row>
    <row r="10" spans="1:56">
      <c r="A10" s="4" t="s">
        <v>675</v>
      </c>
      <c r="Y10" s="6" t="n">
        <v>87020</v>
      </c>
      <c r="Z10" s="6" t="n">
        <v>87020</v>
      </c>
    </row>
    <row r="11" spans="1:56">
      <c r="A11" s="4" t="s">
        <v>398</v>
      </c>
      <c r="F11" s="4" t="s">
        <v>399</v>
      </c>
    </row>
    <row r="12" spans="1:56">
      <c r="A12" s="4" t="s">
        <v>676</v>
      </c>
      <c r="Y12" s="5" t="n">
        <v>540000</v>
      </c>
    </row>
    <row r="13" spans="1:56">
      <c r="A13" s="4" t="s">
        <v>677</v>
      </c>
      <c r="I13" s="6" t="n">
        <v>150000</v>
      </c>
    </row>
    <row r="14" spans="1:56">
      <c r="A14" s="4" t="s">
        <v>678</v>
      </c>
      <c r="AA14" s="5" t="n">
        <v>5000000</v>
      </c>
      <c r="AD14" s="5" t="n">
        <v>5000000</v>
      </c>
    </row>
    <row r="15" spans="1:56">
      <c r="A15" s="4" t="s">
        <v>679</v>
      </c>
      <c r="AA15" s="5" t="n">
        <v>500000</v>
      </c>
      <c r="AD15" s="5" t="n">
        <v>500000</v>
      </c>
    </row>
    <row r="16" spans="1:56">
      <c r="A16" s="4" t="s">
        <v>680</v>
      </c>
      <c r="AA16" s="5" t="n">
        <v>1400000</v>
      </c>
      <c r="AD16" s="5" t="n">
        <v>1400000</v>
      </c>
    </row>
    <row r="17" spans="1:56">
      <c r="A17" s="4" t="s">
        <v>681</v>
      </c>
      <c r="M17" s="6" t="n">
        <v>40000000</v>
      </c>
    </row>
    <row r="18" spans="1:56">
      <c r="A18" s="4" t="s">
        <v>682</v>
      </c>
      <c r="M18" s="4" t="s">
        <v>683</v>
      </c>
    </row>
    <row r="19" spans="1:56">
      <c r="A19" s="4" t="s">
        <v>684</v>
      </c>
      <c r="Y19" s="5" t="n">
        <v>79538</v>
      </c>
    </row>
    <row r="20" spans="1:56">
      <c r="A20" s="4" t="s">
        <v>685</v>
      </c>
      <c r="Y20" s="5" t="n">
        <v>81924</v>
      </c>
    </row>
    <row r="21" spans="1:56">
      <c r="A21" s="4" t="s">
        <v>686</v>
      </c>
      <c r="Y21" s="5" t="n">
        <v>84381</v>
      </c>
    </row>
    <row r="22" spans="1:56">
      <c r="A22" s="4" t="s">
        <v>687</v>
      </c>
      <c r="Y22" s="5" t="n">
        <v>94172</v>
      </c>
    </row>
    <row r="23" spans="1:56">
      <c r="A23" s="4" t="s">
        <v>688</v>
      </c>
      <c r="Y23" s="4" t="s">
        <v>38</v>
      </c>
    </row>
    <row r="24" spans="1:56">
      <c r="A24" s="4" t="s">
        <v>689</v>
      </c>
      <c r="Y24" s="4" t="s">
        <v>38</v>
      </c>
      <c r="Z24" s="5" t="n">
        <v>3772</v>
      </c>
    </row>
    <row r="25" spans="1:56">
      <c r="A25" s="4" t="s">
        <v>690</v>
      </c>
    </row>
    <row r="26" spans="1:56">
      <c r="A26" s="4" t="s">
        <v>377</v>
      </c>
      <c r="C26" s="6" t="n">
        <v>10844413</v>
      </c>
    </row>
    <row r="27" spans="1:56">
      <c r="A27" s="4" t="s">
        <v>691</v>
      </c>
      <c r="C27" s="4" t="s">
        <v>692</v>
      </c>
    </row>
    <row r="28" spans="1:56">
      <c r="A28" s="4" t="s">
        <v>693</v>
      </c>
      <c r="C28" s="4" t="s">
        <v>386</v>
      </c>
    </row>
    <row r="29" spans="1:56">
      <c r="A29" s="4" t="s">
        <v>694</v>
      </c>
      <c r="C29" s="6" t="n">
        <v>5000000</v>
      </c>
    </row>
    <row r="30" spans="1:56">
      <c r="A30" s="4" t="s">
        <v>695</v>
      </c>
    </row>
    <row r="31" spans="1:56">
      <c r="A31" s="4" t="s">
        <v>377</v>
      </c>
      <c r="C31" s="5" t="n">
        <v>3000000</v>
      </c>
    </row>
    <row r="32" spans="1:56">
      <c r="A32" s="4" t="s">
        <v>696</v>
      </c>
    </row>
    <row r="33" spans="1:56">
      <c r="A33" s="4" t="s">
        <v>377</v>
      </c>
      <c r="C33" s="5" t="n">
        <v>1000000</v>
      </c>
    </row>
    <row r="34" spans="1:56">
      <c r="A34" s="4" t="s">
        <v>697</v>
      </c>
    </row>
    <row r="35" spans="1:56">
      <c r="A35" s="4" t="s">
        <v>694</v>
      </c>
      <c r="C35" s="5" t="n">
        <v>5000000</v>
      </c>
    </row>
    <row r="36" spans="1:56">
      <c r="A36" s="4" t="s">
        <v>698</v>
      </c>
      <c r="C36" s="5" t="n">
        <v>1000000</v>
      </c>
    </row>
    <row r="37" spans="1:56">
      <c r="A37" s="4" t="s">
        <v>677</v>
      </c>
      <c r="C37" s="6" t="n">
        <v>150000</v>
      </c>
    </row>
    <row r="38" spans="1:56">
      <c r="A38" s="4" t="s">
        <v>699</v>
      </c>
      <c r="C38" s="5" t="n">
        <v>500000</v>
      </c>
    </row>
    <row r="39" spans="1:56">
      <c r="A39" s="4" t="s">
        <v>700</v>
      </c>
    </row>
    <row r="40" spans="1:56">
      <c r="A40" s="4" t="s">
        <v>377</v>
      </c>
      <c r="C40" s="6" t="n">
        <v>1000000</v>
      </c>
    </row>
    <row r="41" spans="1:56">
      <c r="A41" s="4" t="s">
        <v>701</v>
      </c>
    </row>
    <row r="42" spans="1:56">
      <c r="A42" s="4" t="s">
        <v>377</v>
      </c>
      <c r="C42" s="5" t="n">
        <v>50000</v>
      </c>
    </row>
    <row r="43" spans="1:56">
      <c r="A43" s="4" t="s">
        <v>702</v>
      </c>
      <c r="C43" s="5" t="n">
        <v>250</v>
      </c>
    </row>
    <row r="44" spans="1:56">
      <c r="A44" s="4" t="s">
        <v>703</v>
      </c>
    </row>
    <row r="45" spans="1:56">
      <c r="A45" s="4" t="s">
        <v>702</v>
      </c>
      <c r="C45" s="5" t="n">
        <v>100</v>
      </c>
    </row>
    <row r="46" spans="1:56">
      <c r="A46" s="4" t="s">
        <v>704</v>
      </c>
    </row>
    <row r="47" spans="1:56">
      <c r="A47" s="4" t="s">
        <v>377</v>
      </c>
      <c r="C47" s="5" t="n">
        <v>50000</v>
      </c>
    </row>
    <row r="48" spans="1:56">
      <c r="A48" s="4" t="s">
        <v>702</v>
      </c>
      <c r="C48" s="5" t="n">
        <v>100</v>
      </c>
    </row>
    <row r="49" spans="1:56">
      <c r="A49" s="4" t="s">
        <v>705</v>
      </c>
    </row>
    <row r="50" spans="1:56">
      <c r="A50" s="4" t="s">
        <v>377</v>
      </c>
      <c r="C50" s="5" t="n">
        <v>115000</v>
      </c>
    </row>
    <row r="51" spans="1:56">
      <c r="A51" s="4" t="s">
        <v>706</v>
      </c>
    </row>
    <row r="52" spans="1:56">
      <c r="A52" s="4" t="s">
        <v>377</v>
      </c>
      <c r="C52" s="5" t="n">
        <v>3174209</v>
      </c>
    </row>
    <row r="53" spans="1:56">
      <c r="A53" s="4" t="s">
        <v>707</v>
      </c>
    </row>
    <row r="54" spans="1:56">
      <c r="A54" s="4" t="s">
        <v>377</v>
      </c>
      <c r="C54" s="5" t="n">
        <v>577174</v>
      </c>
    </row>
    <row r="55" spans="1:56">
      <c r="A55" s="4" t="s">
        <v>708</v>
      </c>
    </row>
    <row r="56" spans="1:56">
      <c r="A56" s="4" t="s">
        <v>377</v>
      </c>
      <c r="C56" s="5" t="n">
        <v>967345</v>
      </c>
    </row>
    <row r="57" spans="1:56">
      <c r="A57" s="4" t="s">
        <v>709</v>
      </c>
    </row>
    <row r="58" spans="1:56">
      <c r="A58" s="4" t="s">
        <v>377</v>
      </c>
      <c r="C58" s="5" t="n">
        <v>3000000</v>
      </c>
    </row>
    <row r="59" spans="1:56">
      <c r="A59" s="4" t="s">
        <v>710</v>
      </c>
    </row>
    <row r="60" spans="1:56">
      <c r="A60" s="4" t="s">
        <v>702</v>
      </c>
      <c r="C60" s="5" t="n">
        <v>100</v>
      </c>
    </row>
    <row r="61" spans="1:56">
      <c r="A61" s="4" t="s">
        <v>711</v>
      </c>
    </row>
    <row r="62" spans="1:56">
      <c r="A62" s="4" t="s">
        <v>377</v>
      </c>
      <c r="C62" s="5" t="n">
        <v>1822416</v>
      </c>
    </row>
    <row r="63" spans="1:56">
      <c r="A63" s="4" t="s">
        <v>712</v>
      </c>
    </row>
    <row r="64" spans="1:56">
      <c r="A64" s="4" t="s">
        <v>377</v>
      </c>
      <c r="C64" s="6" t="n">
        <v>88269</v>
      </c>
    </row>
    <row r="65" spans="1:56">
      <c r="A65" s="4" t="s">
        <v>404</v>
      </c>
    </row>
    <row r="66" spans="1:56">
      <c r="A66" s="4" t="s">
        <v>405</v>
      </c>
      <c r="F66" s="4" t="s">
        <v>406</v>
      </c>
    </row>
    <row r="67" spans="1:56">
      <c r="A67" s="4" t="s">
        <v>384</v>
      </c>
    </row>
    <row r="68" spans="1:56">
      <c r="A68" s="4" t="s">
        <v>713</v>
      </c>
      <c r="N68" s="5" t="n">
        <v>533856</v>
      </c>
    </row>
    <row r="69" spans="1:56">
      <c r="A69" s="4" t="s">
        <v>714</v>
      </c>
    </row>
    <row r="70" spans="1:56">
      <c r="A70" s="4" t="s">
        <v>715</v>
      </c>
      <c r="AA70" s="5" t="n">
        <v>1400000</v>
      </c>
      <c r="AD70" s="5" t="n">
        <v>1400000</v>
      </c>
    </row>
    <row r="71" spans="1:56">
      <c r="A71" s="4" t="s">
        <v>716</v>
      </c>
    </row>
    <row r="72" spans="1:56">
      <c r="A72" s="4" t="s">
        <v>715</v>
      </c>
      <c r="AA72" s="5" t="n">
        <v>3100000</v>
      </c>
      <c r="AD72" s="5" t="n">
        <v>3100000</v>
      </c>
    </row>
    <row r="73" spans="1:56">
      <c r="A73" s="4" t="s">
        <v>717</v>
      </c>
    </row>
    <row r="74" spans="1:56">
      <c r="A74" s="4" t="s">
        <v>670</v>
      </c>
      <c r="AA74" s="5" t="n">
        <v>3100000</v>
      </c>
      <c r="AD74" s="6" t="n">
        <v>3100000</v>
      </c>
    </row>
    <row r="75" spans="1:56">
      <c r="A75" s="4" t="s">
        <v>379</v>
      </c>
    </row>
    <row r="76" spans="1:56">
      <c r="A76" s="4" t="s">
        <v>380</v>
      </c>
      <c r="P76" s="4" t="s">
        <v>315</v>
      </c>
    </row>
    <row r="77" spans="1:56">
      <c r="A77" s="4" t="s">
        <v>311</v>
      </c>
    </row>
    <row r="78" spans="1:56">
      <c r="A78" s="4" t="s">
        <v>312</v>
      </c>
      <c r="AR78" s="4" t="s">
        <v>313</v>
      </c>
    </row>
    <row r="79" spans="1:56">
      <c r="A79" s="4" t="s">
        <v>382</v>
      </c>
      <c r="Y79" s="4" t="s">
        <v>313</v>
      </c>
    </row>
    <row r="80" spans="1:56">
      <c r="A80" s="4" t="s">
        <v>718</v>
      </c>
      <c r="F80" s="4" t="s">
        <v>401</v>
      </c>
    </row>
    <row r="81" spans="1:56">
      <c r="A81" s="4" t="s">
        <v>719</v>
      </c>
    </row>
    <row r="82" spans="1:56">
      <c r="A82" s="4" t="s">
        <v>377</v>
      </c>
      <c r="T82" s="6" t="n">
        <v>30600000</v>
      </c>
    </row>
    <row r="83" spans="1:56">
      <c r="A83" s="4" t="s">
        <v>720</v>
      </c>
      <c r="T83" s="4" t="s">
        <v>401</v>
      </c>
    </row>
    <row r="84" spans="1:56">
      <c r="A84" s="4" t="s">
        <v>319</v>
      </c>
    </row>
    <row r="85" spans="1:56">
      <c r="A85" s="4" t="s">
        <v>380</v>
      </c>
      <c r="O85" s="4" t="s">
        <v>315</v>
      </c>
    </row>
    <row r="86" spans="1:56">
      <c r="A86" s="4" t="s">
        <v>721</v>
      </c>
    </row>
    <row r="87" spans="1:56">
      <c r="A87" s="4" t="s">
        <v>382</v>
      </c>
      <c r="Q87" s="4" t="s">
        <v>315</v>
      </c>
      <c r="AF87" s="4" t="s">
        <v>315</v>
      </c>
    </row>
    <row r="88" spans="1:56">
      <c r="A88" s="4" t="s">
        <v>722</v>
      </c>
    </row>
    <row r="89" spans="1:56">
      <c r="A89" s="4" t="s">
        <v>723</v>
      </c>
      <c r="F89" s="5" t="n">
        <v>50</v>
      </c>
    </row>
    <row r="90" spans="1:56">
      <c r="A90" s="4" t="s">
        <v>724</v>
      </c>
    </row>
    <row r="91" spans="1:56">
      <c r="A91" s="4" t="s">
        <v>312</v>
      </c>
      <c r="BD91" s="4" t="s">
        <v>313</v>
      </c>
    </row>
    <row r="92" spans="1:56">
      <c r="A92" s="4" t="s">
        <v>691</v>
      </c>
      <c r="AD92" s="4" t="s">
        <v>433</v>
      </c>
    </row>
    <row r="93" spans="1:56">
      <c r="A93" s="4" t="s">
        <v>725</v>
      </c>
      <c r="AD93" s="6" t="n">
        <v>27000000</v>
      </c>
    </row>
    <row r="94" spans="1:56">
      <c r="A94" s="4" t="s">
        <v>726</v>
      </c>
      <c r="AD94" s="5" t="n">
        <v>200000</v>
      </c>
    </row>
    <row r="95" spans="1:56">
      <c r="A95" s="4" t="s">
        <v>727</v>
      </c>
    </row>
    <row r="96" spans="1:56">
      <c r="A96" s="4" t="s">
        <v>382</v>
      </c>
      <c r="BA96" s="4" t="s">
        <v>315</v>
      </c>
    </row>
    <row r="97" spans="1:56">
      <c r="A97" s="4" t="s">
        <v>728</v>
      </c>
    </row>
    <row r="98" spans="1:56">
      <c r="A98" s="4" t="s">
        <v>729</v>
      </c>
      <c r="BB98" s="5" t="n">
        <v>8200</v>
      </c>
    </row>
    <row r="99" spans="1:56">
      <c r="A99" s="4" t="s">
        <v>382</v>
      </c>
      <c r="BA99" s="4" t="s">
        <v>315</v>
      </c>
    </row>
    <row r="100" spans="1:56">
      <c r="A100" s="4" t="s">
        <v>730</v>
      </c>
    </row>
    <row r="101" spans="1:56">
      <c r="A101" s="4" t="s">
        <v>731</v>
      </c>
      <c r="N101" s="4" t="s">
        <v>732</v>
      </c>
    </row>
    <row r="102" spans="1:56">
      <c r="A102" s="4" t="s">
        <v>387</v>
      </c>
      <c r="N102" s="6" t="n">
        <v>4000000</v>
      </c>
    </row>
    <row r="103" spans="1:56">
      <c r="A103" s="4" t="s">
        <v>670</v>
      </c>
      <c r="N103" s="6" t="n">
        <v>5000000</v>
      </c>
    </row>
    <row r="104" spans="1:56">
      <c r="A104" s="4" t="s">
        <v>671</v>
      </c>
      <c r="K104" s="6" t="n">
        <v>50000</v>
      </c>
      <c r="L104" s="6" t="n">
        <v>800000</v>
      </c>
    </row>
    <row r="105" spans="1:56">
      <c r="A105" s="4" t="s">
        <v>733</v>
      </c>
      <c r="AP105" s="6" t="n">
        <v>50000</v>
      </c>
    </row>
    <row r="106" spans="1:56">
      <c r="A106" s="4" t="s">
        <v>734</v>
      </c>
      <c r="J106" s="4" t="s">
        <v>323</v>
      </c>
    </row>
    <row r="107" spans="1:56">
      <c r="A107" s="4" t="s">
        <v>735</v>
      </c>
    </row>
    <row r="108" spans="1:56">
      <c r="A108" s="4" t="s">
        <v>736</v>
      </c>
      <c r="J108" s="6" t="n">
        <v>3250000</v>
      </c>
    </row>
    <row r="109" spans="1:56">
      <c r="A109" s="4" t="s">
        <v>737</v>
      </c>
    </row>
    <row r="110" spans="1:56">
      <c r="A110" s="4" t="s">
        <v>736</v>
      </c>
      <c r="J110" s="5" t="n">
        <v>250000</v>
      </c>
    </row>
    <row r="111" spans="1:56">
      <c r="A111" s="4" t="s">
        <v>738</v>
      </c>
    </row>
    <row r="112" spans="1:56">
      <c r="A112" s="4" t="s">
        <v>736</v>
      </c>
      <c r="J112" s="6" t="n">
        <v>200000</v>
      </c>
    </row>
    <row r="113" spans="1:56">
      <c r="A113" s="4" t="s">
        <v>739</v>
      </c>
    </row>
    <row r="114" spans="1:56">
      <c r="A114" s="4" t="s">
        <v>740</v>
      </c>
      <c r="AH114" s="6" t="n">
        <v>1000000</v>
      </c>
      <c r="AI114" s="6" t="n">
        <v>1000000</v>
      </c>
      <c r="AL114" s="6" t="n">
        <v>1000000</v>
      </c>
      <c r="AQ114" s="6" t="n">
        <v>1000000</v>
      </c>
    </row>
    <row r="115" spans="1:56">
      <c r="A115" s="4" t="s">
        <v>741</v>
      </c>
    </row>
    <row r="116" spans="1:56">
      <c r="A116" s="4" t="s">
        <v>742</v>
      </c>
      <c r="N116" s="5" t="n">
        <v>150000</v>
      </c>
    </row>
    <row r="117" spans="1:56">
      <c r="A117" s="4" t="s">
        <v>428</v>
      </c>
      <c r="N117" s="6" t="n">
        <v>2500000</v>
      </c>
    </row>
    <row r="118" spans="1:56">
      <c r="A118" s="4" t="s">
        <v>743</v>
      </c>
    </row>
    <row r="119" spans="1:56">
      <c r="A119" s="4" t="s">
        <v>382</v>
      </c>
      <c r="N119" s="4" t="s">
        <v>315</v>
      </c>
    </row>
    <row r="120" spans="1:56">
      <c r="A120" s="4" t="s">
        <v>744</v>
      </c>
    </row>
    <row r="121" spans="1:56">
      <c r="A121" s="4" t="s">
        <v>382</v>
      </c>
      <c r="N121" s="4" t="s">
        <v>315</v>
      </c>
    </row>
    <row r="122" spans="1:56">
      <c r="A122" s="4" t="s">
        <v>745</v>
      </c>
    </row>
    <row r="123" spans="1:56">
      <c r="A123" s="4" t="s">
        <v>382</v>
      </c>
      <c r="N123" s="4" t="s">
        <v>383</v>
      </c>
    </row>
    <row r="124" spans="1:56">
      <c r="A124" s="4" t="s">
        <v>746</v>
      </c>
    </row>
    <row r="125" spans="1:56">
      <c r="A125" s="4" t="s">
        <v>747</v>
      </c>
      <c r="V125" s="4" t="s">
        <v>748</v>
      </c>
    </row>
    <row r="126" spans="1:56">
      <c r="A126" s="4" t="s">
        <v>749</v>
      </c>
    </row>
    <row r="127" spans="1:56">
      <c r="A127" s="4" t="s">
        <v>747</v>
      </c>
      <c r="V127" s="4" t="s">
        <v>750</v>
      </c>
    </row>
    <row r="128" spans="1:56">
      <c r="A128" s="4" t="s">
        <v>751</v>
      </c>
    </row>
    <row r="129" spans="1:56">
      <c r="A129" s="4" t="s">
        <v>382</v>
      </c>
      <c r="N129" s="4" t="s">
        <v>313</v>
      </c>
    </row>
    <row r="130" spans="1:56">
      <c r="A130" s="4" t="s">
        <v>752</v>
      </c>
    </row>
    <row r="131" spans="1:56">
      <c r="A131" s="4" t="s">
        <v>382</v>
      </c>
      <c r="N131" s="4" t="s">
        <v>320</v>
      </c>
    </row>
    <row r="132" spans="1:56">
      <c r="A132" s="4" t="s">
        <v>753</v>
      </c>
    </row>
    <row r="133" spans="1:56">
      <c r="A133" s="4" t="s">
        <v>754</v>
      </c>
      <c r="AX133" s="4" t="s">
        <v>755</v>
      </c>
      <c r="BC133" s="4" t="s">
        <v>755</v>
      </c>
    </row>
    <row r="134" spans="1:56">
      <c r="A134" s="4" t="s">
        <v>675</v>
      </c>
      <c r="Y134" s="6" t="n">
        <v>87020</v>
      </c>
      <c r="Z134" s="5" t="n">
        <v>87020</v>
      </c>
      <c r="AX134" s="6" t="n">
        <v>450000</v>
      </c>
    </row>
    <row r="135" spans="1:56">
      <c r="A135" s="4" t="s">
        <v>756</v>
      </c>
      <c r="AX135" s="5" t="n">
        <v>2250</v>
      </c>
    </row>
    <row r="136" spans="1:56">
      <c r="A136" s="4" t="s">
        <v>757</v>
      </c>
    </row>
    <row r="137" spans="1:56">
      <c r="A137" s="4" t="s">
        <v>756</v>
      </c>
      <c r="AX137" s="5" t="n">
        <v>2250</v>
      </c>
    </row>
    <row r="138" spans="1:56">
      <c r="A138" s="4" t="s">
        <v>758</v>
      </c>
    </row>
    <row r="139" spans="1:56">
      <c r="A139" s="4" t="s">
        <v>754</v>
      </c>
      <c r="AX139" s="4" t="s">
        <v>324</v>
      </c>
    </row>
    <row r="140" spans="1:56">
      <c r="A140" s="4" t="s">
        <v>759</v>
      </c>
    </row>
    <row r="141" spans="1:56">
      <c r="A141" s="4" t="s">
        <v>382</v>
      </c>
      <c r="R141" s="4" t="s">
        <v>760</v>
      </c>
    </row>
    <row r="142" spans="1:56">
      <c r="A142" s="4" t="s">
        <v>761</v>
      </c>
      <c r="R142" s="6" t="n">
        <v>3000000</v>
      </c>
    </row>
    <row r="143" spans="1:56">
      <c r="A143" s="4" t="s">
        <v>762</v>
      </c>
      <c r="AY143" s="6" t="n">
        <v>50000</v>
      </c>
    </row>
    <row r="144" spans="1:56">
      <c r="A144" s="4" t="s">
        <v>763</v>
      </c>
      <c r="R144" s="5" t="n">
        <v>500000</v>
      </c>
    </row>
    <row r="145" spans="1:56">
      <c r="A145" s="4" t="s">
        <v>764</v>
      </c>
      <c r="AV145" s="6" t="n">
        <v>100000</v>
      </c>
    </row>
    <row r="146" spans="1:56">
      <c r="A146" s="4" t="s">
        <v>765</v>
      </c>
    </row>
    <row r="147" spans="1:56">
      <c r="A147" s="4" t="s">
        <v>382</v>
      </c>
      <c r="AZ147" s="4" t="s">
        <v>760</v>
      </c>
    </row>
    <row r="148" spans="1:56">
      <c r="A148" s="4" t="s">
        <v>761</v>
      </c>
      <c r="AW148" s="6" t="n">
        <v>100000</v>
      </c>
      <c r="AZ148" s="6" t="n">
        <v>3000000</v>
      </c>
    </row>
    <row r="149" spans="1:56">
      <c r="A149" s="4" t="s">
        <v>762</v>
      </c>
      <c r="S149" s="6" t="n">
        <v>50000</v>
      </c>
    </row>
    <row r="150" spans="1:56">
      <c r="A150" s="4" t="s">
        <v>763</v>
      </c>
      <c r="S150" s="5" t="n">
        <v>500000</v>
      </c>
    </row>
    <row r="151" spans="1:56">
      <c r="A151" s="4" t="s">
        <v>766</v>
      </c>
    </row>
    <row r="152" spans="1:56">
      <c r="A152" s="4" t="s">
        <v>382</v>
      </c>
      <c r="R152" s="4" t="s">
        <v>315</v>
      </c>
    </row>
    <row r="153" spans="1:56">
      <c r="A153" s="4" t="s">
        <v>767</v>
      </c>
      <c r="R153" s="6" t="n">
        <v>1000000</v>
      </c>
    </row>
    <row r="154" spans="1:56">
      <c r="A154" s="4" t="s">
        <v>768</v>
      </c>
    </row>
    <row r="155" spans="1:56">
      <c r="A155" s="4" t="s">
        <v>691</v>
      </c>
      <c r="R155" s="4" t="s">
        <v>433</v>
      </c>
    </row>
    <row r="156" spans="1:56">
      <c r="A156" s="4" t="s">
        <v>769</v>
      </c>
    </row>
    <row r="157" spans="1:56">
      <c r="A157" s="4" t="s">
        <v>691</v>
      </c>
      <c r="R157" s="4" t="s">
        <v>770</v>
      </c>
    </row>
    <row r="158" spans="1:56">
      <c r="A158" s="4" t="s">
        <v>771</v>
      </c>
    </row>
    <row r="159" spans="1:56">
      <c r="A159" s="4" t="s">
        <v>382</v>
      </c>
      <c r="Q159" s="4" t="s">
        <v>315</v>
      </c>
    </row>
    <row r="160" spans="1:56">
      <c r="A160" s="4" t="s">
        <v>421</v>
      </c>
      <c r="Q160" s="4" t="s">
        <v>401</v>
      </c>
    </row>
    <row r="161" spans="1:56">
      <c r="A161" s="4" t="s">
        <v>772</v>
      </c>
      <c r="Q161" s="6" t="n">
        <v>2850000</v>
      </c>
    </row>
    <row r="162" spans="1:56">
      <c r="A162" s="4" t="s">
        <v>773</v>
      </c>
      <c r="Q162" s="4" t="s">
        <v>683</v>
      </c>
    </row>
    <row r="163" spans="1:56">
      <c r="A163" s="4" t="s">
        <v>774</v>
      </c>
    </row>
    <row r="164" spans="1:56">
      <c r="A164" s="4" t="s">
        <v>382</v>
      </c>
      <c r="AT164" s="4" t="s">
        <v>315</v>
      </c>
    </row>
    <row r="165" spans="1:56">
      <c r="A165" s="4" t="s">
        <v>740</v>
      </c>
      <c r="AU165" s="6" t="n">
        <v>100000</v>
      </c>
    </row>
    <row r="166" spans="1:56">
      <c r="A166" s="4" t="s">
        <v>775</v>
      </c>
    </row>
    <row r="167" spans="1:56">
      <c r="A167" s="4" t="s">
        <v>691</v>
      </c>
      <c r="Q167" s="4" t="s">
        <v>776</v>
      </c>
    </row>
    <row r="168" spans="1:56">
      <c r="A168" s="4" t="s">
        <v>777</v>
      </c>
    </row>
    <row r="169" spans="1:56">
      <c r="A169" s="4" t="s">
        <v>691</v>
      </c>
      <c r="Q169" s="4" t="s">
        <v>778</v>
      </c>
    </row>
    <row r="170" spans="1:56">
      <c r="A170" s="4" t="s">
        <v>779</v>
      </c>
    </row>
    <row r="171" spans="1:56">
      <c r="A171" s="4" t="s">
        <v>382</v>
      </c>
      <c r="M171" s="4" t="s">
        <v>313</v>
      </c>
    </row>
    <row r="172" spans="1:56">
      <c r="A172" s="4" t="s">
        <v>736</v>
      </c>
      <c r="AA172" s="5" t="n">
        <v>5000000</v>
      </c>
    </row>
    <row r="173" spans="1:56">
      <c r="A173" s="4" t="s">
        <v>761</v>
      </c>
      <c r="AA173" s="6" t="n">
        <v>500000</v>
      </c>
      <c r="AD173" s="6" t="n">
        <v>500000</v>
      </c>
    </row>
    <row r="174" spans="1:56">
      <c r="A174" s="4" t="s">
        <v>780</v>
      </c>
      <c r="M174" s="4" t="s">
        <v>781</v>
      </c>
    </row>
    <row r="175" spans="1:56">
      <c r="A175" s="4" t="s">
        <v>782</v>
      </c>
    </row>
    <row r="176" spans="1:56">
      <c r="A176" s="4" t="s">
        <v>382</v>
      </c>
      <c r="AA176" s="4" t="s">
        <v>313</v>
      </c>
      <c r="AD176" s="4" t="s">
        <v>313</v>
      </c>
    </row>
    <row r="177" spans="1:56">
      <c r="A177" s="4" t="s">
        <v>783</v>
      </c>
      <c r="AA177" s="5" t="n">
        <v>300000</v>
      </c>
    </row>
    <row r="178" spans="1:56">
      <c r="A178" s="4" t="s">
        <v>681</v>
      </c>
      <c r="AA178" s="6" t="n">
        <v>40000000</v>
      </c>
      <c r="AD178" s="6" t="n">
        <v>40000000</v>
      </c>
    </row>
    <row r="179" spans="1:56">
      <c r="A179" s="4" t="s">
        <v>784</v>
      </c>
    </row>
    <row r="180" spans="1:56">
      <c r="A180" s="4" t="s">
        <v>382</v>
      </c>
      <c r="M180" s="4" t="s">
        <v>315</v>
      </c>
    </row>
    <row r="181" spans="1:56">
      <c r="A181" s="4" t="s">
        <v>785</v>
      </c>
    </row>
    <row r="182" spans="1:56">
      <c r="A182" s="4" t="s">
        <v>684</v>
      </c>
      <c r="AS182" s="6" t="n">
        <v>63045</v>
      </c>
    </row>
    <row r="183" spans="1:56">
      <c r="A183" s="4" t="s">
        <v>685</v>
      </c>
      <c r="AS183" s="5" t="n">
        <v>64212</v>
      </c>
    </row>
    <row r="184" spans="1:56">
      <c r="A184" s="4" t="s">
        <v>686</v>
      </c>
      <c r="AS184" s="5" t="n">
        <v>65380</v>
      </c>
    </row>
    <row r="185" spans="1:56">
      <c r="A185" s="4" t="s">
        <v>687</v>
      </c>
      <c r="AS185" s="5" t="n">
        <v>66547</v>
      </c>
    </row>
    <row r="186" spans="1:56">
      <c r="A186" s="4" t="s">
        <v>688</v>
      </c>
      <c r="AS186" s="6" t="n">
        <v>67715</v>
      </c>
    </row>
    <row r="187" spans="1:56">
      <c r="A187" s="4" t="s">
        <v>786</v>
      </c>
    </row>
    <row r="188" spans="1:56">
      <c r="A188" s="4" t="s">
        <v>787</v>
      </c>
      <c r="B188" s="6" t="n">
        <v>77409</v>
      </c>
    </row>
    <row r="189" spans="1:56">
      <c r="A189" s="4" t="s">
        <v>788</v>
      </c>
    </row>
    <row r="190" spans="1:56">
      <c r="A190" s="4" t="s">
        <v>789</v>
      </c>
      <c r="AB190" s="6" t="n">
        <v>22860</v>
      </c>
      <c r="AE190" s="6" t="n">
        <v>44200</v>
      </c>
    </row>
    <row r="191" spans="1:56">
      <c r="A191" s="4" t="s">
        <v>790</v>
      </c>
    </row>
    <row r="192" spans="1:56">
      <c r="A192" s="4" t="s">
        <v>791</v>
      </c>
      <c r="AE192" s="4" t="s">
        <v>792</v>
      </c>
    </row>
    <row r="193" spans="1:56">
      <c r="A193" s="4" t="s">
        <v>793</v>
      </c>
    </row>
    <row r="194" spans="1:56">
      <c r="A194" s="4" t="s">
        <v>789</v>
      </c>
      <c r="AC194" s="6" t="n">
        <v>19500</v>
      </c>
    </row>
    <row r="195" spans="1:56">
      <c r="A195" s="4" t="s">
        <v>384</v>
      </c>
    </row>
    <row r="196" spans="1:56">
      <c r="A196" s="4" t="s">
        <v>385</v>
      </c>
      <c r="D196" s="4" t="s">
        <v>386</v>
      </c>
    </row>
    <row r="197" spans="1:56">
      <c r="A197" s="4" t="s">
        <v>387</v>
      </c>
      <c r="Y197" s="5" t="n">
        <v>16868570</v>
      </c>
      <c r="Z197" s="6" t="n">
        <v>16868570</v>
      </c>
    </row>
    <row r="198" spans="1:56">
      <c r="A198" s="4" t="s">
        <v>388</v>
      </c>
    </row>
    <row r="199" spans="1:56">
      <c r="A199" s="4" t="s">
        <v>380</v>
      </c>
      <c r="N199" s="4" t="s">
        <v>315</v>
      </c>
    </row>
    <row r="200" spans="1:56">
      <c r="A200" s="4" t="s">
        <v>794</v>
      </c>
    </row>
    <row r="201" spans="1:56">
      <c r="A201" s="4" t="s">
        <v>408</v>
      </c>
      <c r="F201" s="6" t="n">
        <v>8800000</v>
      </c>
    </row>
    <row r="202" spans="1:56">
      <c r="A202" s="4" t="s">
        <v>409</v>
      </c>
      <c r="F202" s="4" t="s">
        <v>401</v>
      </c>
    </row>
    <row r="203" spans="1:56">
      <c r="A203" s="4" t="s">
        <v>795</v>
      </c>
    </row>
    <row r="204" spans="1:56">
      <c r="A204" s="4" t="s">
        <v>405</v>
      </c>
      <c r="F204" s="4" t="s">
        <v>406</v>
      </c>
    </row>
    <row r="205" spans="1:56">
      <c r="A205" s="4" t="s">
        <v>796</v>
      </c>
    </row>
    <row r="206" spans="1:56">
      <c r="A206" s="4" t="s">
        <v>676</v>
      </c>
      <c r="Y206" s="6" t="n">
        <v>39000000</v>
      </c>
    </row>
    <row r="207" spans="1:56">
      <c r="A207" s="4" t="s">
        <v>797</v>
      </c>
    </row>
    <row r="208" spans="1:56">
      <c r="A208" s="4" t="s">
        <v>798</v>
      </c>
      <c r="X208" s="9" t="n">
        <v>41380000</v>
      </c>
    </row>
    <row r="209" spans="1:56">
      <c r="A209" s="4" t="s">
        <v>799</v>
      </c>
    </row>
    <row r="210" spans="1:56">
      <c r="A210" s="4" t="s">
        <v>800</v>
      </c>
      <c r="X210" s="5" t="n">
        <v>41380000</v>
      </c>
    </row>
    <row r="211" spans="1:56">
      <c r="A211" s="4" t="s">
        <v>801</v>
      </c>
      <c r="X211" s="9" t="n">
        <v>800000</v>
      </c>
    </row>
    <row r="212" spans="1:56">
      <c r="A212" s="4" t="s">
        <v>314</v>
      </c>
    </row>
    <row r="213" spans="1:56">
      <c r="A213" s="4" t="s">
        <v>382</v>
      </c>
      <c r="H213" s="4" t="s">
        <v>313</v>
      </c>
    </row>
    <row r="214" spans="1:56">
      <c r="A214" s="4" t="s">
        <v>681</v>
      </c>
      <c r="H214" s="6" t="n">
        <v>40000000</v>
      </c>
    </row>
    <row r="215" spans="1:56">
      <c r="A215" s="4" t="s">
        <v>682</v>
      </c>
      <c r="H215" s="4" t="s">
        <v>683</v>
      </c>
    </row>
    <row r="216" spans="1:56">
      <c r="A216" s="4" t="s">
        <v>802</v>
      </c>
      <c r="W216" s="6" t="n">
        <v>5244865</v>
      </c>
    </row>
    <row r="217" spans="1:56">
      <c r="A217" s="4" t="s">
        <v>803</v>
      </c>
      <c r="W217" s="5" t="n">
        <v>164224</v>
      </c>
    </row>
    <row r="218" spans="1:56">
      <c r="A218" s="4" t="s">
        <v>689</v>
      </c>
      <c r="W218" s="6" t="n">
        <v>0</v>
      </c>
    </row>
    <row r="219" spans="1:56">
      <c r="A219" s="4" t="s">
        <v>390</v>
      </c>
    </row>
    <row r="220" spans="1:56">
      <c r="A220" s="4" t="s">
        <v>377</v>
      </c>
      <c r="D220" s="6" t="n">
        <v>16800000</v>
      </c>
    </row>
    <row r="221" spans="1:56">
      <c r="A221" s="4" t="s">
        <v>391</v>
      </c>
    </row>
    <row r="222" spans="1:56">
      <c r="A222" s="4" t="s">
        <v>377</v>
      </c>
      <c r="D222" s="8" t="n">
        <v>68570.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327</v>
      </c>
    </row>
    <row r="2" spans="1:2">
      <c r="A2" s="4" t="s">
        <v>684</v>
      </c>
      <c r="B2" s="6" t="n">
        <v>79538</v>
      </c>
    </row>
    <row r="3" spans="1:2">
      <c r="A3" s="4" t="s">
        <v>685</v>
      </c>
      <c r="B3" s="5" t="n">
        <v>81924</v>
      </c>
    </row>
    <row r="4" spans="1:2">
      <c r="A4" s="4" t="s">
        <v>686</v>
      </c>
      <c r="B4" s="5" t="n">
        <v>84381</v>
      </c>
    </row>
    <row r="5" spans="1:2">
      <c r="A5" s="4" t="s">
        <v>687</v>
      </c>
      <c r="B5" s="5" t="n">
        <v>94172</v>
      </c>
    </row>
    <row r="6" spans="1:2">
      <c r="A6" s="4" t="s">
        <v>688</v>
      </c>
      <c r="B6" s="4" t="s">
        <v>38</v>
      </c>
    </row>
    <row r="7" spans="1:2">
      <c r="A7" s="4" t="s">
        <v>120</v>
      </c>
      <c r="B7" s="6" t="n">
        <v>3400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A8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4"/>
    <col customWidth="1" max="11" min="11" width="14"/>
    <col customWidth="1" max="12" min="12" width="21"/>
    <col customWidth="1" max="13" min="13" width="14"/>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805</v>
      </c>
      <c r="B1" s="2" t="s">
        <v>621</v>
      </c>
      <c r="C1" s="2" t="s">
        <v>622</v>
      </c>
      <c r="D1" s="2" t="s">
        <v>806</v>
      </c>
      <c r="E1" s="2" t="s">
        <v>807</v>
      </c>
      <c r="F1" s="2" t="s">
        <v>623</v>
      </c>
      <c r="G1" s="2" t="s">
        <v>627</v>
      </c>
      <c r="H1" s="2" t="s">
        <v>808</v>
      </c>
      <c r="I1" s="2" t="s">
        <v>809</v>
      </c>
      <c r="J1" s="2" t="s">
        <v>810</v>
      </c>
      <c r="K1" s="2" t="s">
        <v>811</v>
      </c>
      <c r="L1" s="2" t="s">
        <v>327</v>
      </c>
      <c r="M1" s="2" t="s">
        <v>646</v>
      </c>
      <c r="N1" s="2" t="s">
        <v>328</v>
      </c>
      <c r="O1" s="2" t="s">
        <v>647</v>
      </c>
      <c r="P1" s="2" t="s">
        <v>812</v>
      </c>
      <c r="Q1" s="2" t="s">
        <v>417</v>
      </c>
      <c r="R1" s="2" t="s">
        <v>813</v>
      </c>
      <c r="S1" s="2" t="s">
        <v>814</v>
      </c>
      <c r="T1" s="2" t="s">
        <v>815</v>
      </c>
      <c r="U1" s="2" t="s">
        <v>816</v>
      </c>
      <c r="V1" s="2" t="s">
        <v>817</v>
      </c>
      <c r="W1" s="2" t="s">
        <v>818</v>
      </c>
      <c r="X1" s="2" t="s">
        <v>819</v>
      </c>
      <c r="Y1" s="2" t="s">
        <v>820</v>
      </c>
      <c r="Z1" s="2" t="s">
        <v>821</v>
      </c>
      <c r="AA1" s="2" t="s">
        <v>633</v>
      </c>
    </row>
    <row r="2" spans="1:27">
      <c r="A2" s="4" t="s">
        <v>427</v>
      </c>
      <c r="D2" s="6" t="n">
        <v>1500000</v>
      </c>
      <c r="L2" s="6" t="n">
        <v>1500000</v>
      </c>
      <c r="N2" s="6" t="n">
        <v>1500000</v>
      </c>
      <c r="T2" s="6" t="n">
        <v>500000</v>
      </c>
      <c r="U2" s="6" t="n">
        <v>500000</v>
      </c>
      <c r="V2" s="6" t="n">
        <v>500000</v>
      </c>
    </row>
    <row r="3" spans="1:27">
      <c r="A3" s="4" t="s">
        <v>421</v>
      </c>
      <c r="F3" s="4" t="s">
        <v>422</v>
      </c>
      <c r="Q3" s="4" t="s">
        <v>422</v>
      </c>
    </row>
    <row r="4" spans="1:27">
      <c r="A4" s="4" t="s">
        <v>439</v>
      </c>
      <c r="D4" s="5" t="n">
        <v>394244</v>
      </c>
      <c r="L4" s="5" t="n">
        <v>394244</v>
      </c>
      <c r="N4" s="5" t="n">
        <v>394244</v>
      </c>
    </row>
    <row r="5" spans="1:27">
      <c r="A5" s="4" t="s">
        <v>440</v>
      </c>
      <c r="L5" s="5" t="n">
        <v>0</v>
      </c>
      <c r="N5" s="6" t="n">
        <v>197000</v>
      </c>
    </row>
    <row r="6" spans="1:27">
      <c r="A6" s="4" t="s">
        <v>822</v>
      </c>
      <c r="D6" s="5" t="n">
        <v>1894244</v>
      </c>
    </row>
    <row r="7" spans="1:27">
      <c r="A7" s="4" t="s">
        <v>428</v>
      </c>
      <c r="O7" s="6" t="n">
        <v>65000</v>
      </c>
    </row>
    <row r="8" spans="1:27">
      <c r="A8" s="4" t="s">
        <v>377</v>
      </c>
      <c r="F8" s="6" t="n">
        <v>2512312</v>
      </c>
      <c r="G8" s="8" t="n">
        <v>37537978.02</v>
      </c>
    </row>
    <row r="9" spans="1:27">
      <c r="A9" s="4" t="s">
        <v>823</v>
      </c>
      <c r="G9" s="4" t="s">
        <v>386</v>
      </c>
    </row>
    <row r="10" spans="1:27">
      <c r="A10" s="4" t="s">
        <v>824</v>
      </c>
      <c r="G10" s="8" t="n">
        <v>10385734.52</v>
      </c>
    </row>
    <row r="11" spans="1:27">
      <c r="A11" s="4" t="s">
        <v>676</v>
      </c>
      <c r="L11" s="5" t="n">
        <v>540000</v>
      </c>
    </row>
    <row r="12" spans="1:27">
      <c r="A12" s="4" t="s">
        <v>677</v>
      </c>
      <c r="G12" s="6" t="n">
        <v>150000</v>
      </c>
    </row>
    <row r="13" spans="1:27">
      <c r="A13" s="4" t="s">
        <v>825</v>
      </c>
      <c r="L13" s="5" t="n">
        <v>158000</v>
      </c>
    </row>
    <row r="14" spans="1:27">
      <c r="A14" s="4" t="s">
        <v>826</v>
      </c>
      <c r="L14" s="6" t="n">
        <v>25000</v>
      </c>
    </row>
    <row r="15" spans="1:27">
      <c r="A15" s="4" t="s">
        <v>342</v>
      </c>
    </row>
    <row r="16" spans="1:27">
      <c r="A16" s="4" t="s">
        <v>343</v>
      </c>
      <c r="L16" s="4" t="s">
        <v>344</v>
      </c>
    </row>
    <row r="17" spans="1:27">
      <c r="A17" s="4" t="s">
        <v>827</v>
      </c>
    </row>
    <row r="18" spans="1:27">
      <c r="A18" s="4" t="s">
        <v>828</v>
      </c>
      <c r="B18" s="6" t="n">
        <v>150000</v>
      </c>
    </row>
    <row r="19" spans="1:27">
      <c r="A19" s="4" t="s">
        <v>829</v>
      </c>
    </row>
    <row r="20" spans="1:27">
      <c r="A20" s="4" t="s">
        <v>783</v>
      </c>
      <c r="I20" s="5" t="n">
        <v>50000</v>
      </c>
    </row>
    <row r="21" spans="1:27">
      <c r="A21" s="4" t="s">
        <v>830</v>
      </c>
    </row>
    <row r="22" spans="1:27">
      <c r="A22" s="4" t="s">
        <v>343</v>
      </c>
      <c r="J22" s="4" t="s">
        <v>831</v>
      </c>
    </row>
    <row r="23" spans="1:27">
      <c r="A23" s="4" t="s">
        <v>832</v>
      </c>
    </row>
    <row r="24" spans="1:27">
      <c r="A24" s="4" t="s">
        <v>833</v>
      </c>
      <c r="K24" s="4" t="s">
        <v>323</v>
      </c>
    </row>
    <row r="25" spans="1:27">
      <c r="A25" s="4" t="s">
        <v>827</v>
      </c>
    </row>
    <row r="26" spans="1:27">
      <c r="A26" s="4" t="s">
        <v>834</v>
      </c>
      <c r="I26" s="5" t="n">
        <v>500000</v>
      </c>
    </row>
    <row r="27" spans="1:27">
      <c r="A27" s="4" t="s">
        <v>773</v>
      </c>
      <c r="I27" s="4" t="s">
        <v>683</v>
      </c>
    </row>
    <row r="28" spans="1:27">
      <c r="A28" s="4" t="s">
        <v>740</v>
      </c>
      <c r="P28" s="6" t="n">
        <v>500000</v>
      </c>
      <c r="S28" s="6" t="n">
        <v>250000</v>
      </c>
      <c r="W28" s="6" t="n">
        <v>250000</v>
      </c>
      <c r="Y28" s="6" t="n">
        <v>250000</v>
      </c>
      <c r="Z28" s="6" t="n">
        <v>300000</v>
      </c>
      <c r="AA28" s="6" t="n">
        <v>300000</v>
      </c>
    </row>
    <row r="29" spans="1:27">
      <c r="A29" s="4" t="s">
        <v>691</v>
      </c>
      <c r="G29" s="4" t="s">
        <v>770</v>
      </c>
    </row>
    <row r="30" spans="1:27">
      <c r="A30" s="4" t="s">
        <v>767</v>
      </c>
      <c r="G30" s="6" t="n">
        <v>1000000</v>
      </c>
    </row>
    <row r="31" spans="1:27">
      <c r="A31" s="4" t="s">
        <v>676</v>
      </c>
      <c r="G31" s="5" t="n">
        <v>400000</v>
      </c>
    </row>
    <row r="32" spans="1:27">
      <c r="A32" s="4" t="s">
        <v>721</v>
      </c>
    </row>
    <row r="33" spans="1:27">
      <c r="A33" s="4" t="s">
        <v>382</v>
      </c>
      <c r="M33" s="4" t="s">
        <v>315</v>
      </c>
      <c r="AA33" s="4" t="s">
        <v>315</v>
      </c>
    </row>
    <row r="34" spans="1:27">
      <c r="A34" s="4" t="s">
        <v>835</v>
      </c>
    </row>
    <row r="35" spans="1:27">
      <c r="A35" s="4" t="s">
        <v>377</v>
      </c>
      <c r="C35" s="6" t="n">
        <v>16800000</v>
      </c>
      <c r="F35" s="6" t="n">
        <v>2512312</v>
      </c>
    </row>
    <row r="36" spans="1:27">
      <c r="A36" s="4" t="s">
        <v>823</v>
      </c>
      <c r="C36" s="4" t="s">
        <v>386</v>
      </c>
      <c r="F36" s="4" t="s">
        <v>422</v>
      </c>
    </row>
    <row r="37" spans="1:27">
      <c r="A37" s="4" t="s">
        <v>824</v>
      </c>
      <c r="C37" s="8" t="n">
        <v>68570.25</v>
      </c>
    </row>
    <row r="38" spans="1:27">
      <c r="A38" s="4" t="s">
        <v>836</v>
      </c>
    </row>
    <row r="39" spans="1:27">
      <c r="A39" s="4" t="s">
        <v>377</v>
      </c>
      <c r="G39" s="8" t="n">
        <v>27152244.5</v>
      </c>
    </row>
    <row r="40" spans="1:27">
      <c r="A40" s="4" t="s">
        <v>690</v>
      </c>
    </row>
    <row r="41" spans="1:27">
      <c r="A41" s="4" t="s">
        <v>377</v>
      </c>
      <c r="B41" s="6" t="n">
        <v>10844413</v>
      </c>
    </row>
    <row r="42" spans="1:27">
      <c r="A42" s="4" t="s">
        <v>823</v>
      </c>
      <c r="B42" s="4" t="s">
        <v>386</v>
      </c>
    </row>
    <row r="43" spans="1:27">
      <c r="A43" s="4" t="s">
        <v>691</v>
      </c>
      <c r="B43" s="4" t="s">
        <v>692</v>
      </c>
    </row>
    <row r="44" spans="1:27">
      <c r="A44" s="4" t="s">
        <v>694</v>
      </c>
      <c r="B44" s="6" t="n">
        <v>5000000</v>
      </c>
    </row>
    <row r="45" spans="1:27">
      <c r="A45" s="4" t="s">
        <v>837</v>
      </c>
      <c r="B45" s="5" t="n">
        <v>1000000</v>
      </c>
    </row>
    <row r="46" spans="1:27">
      <c r="A46" s="4" t="s">
        <v>838</v>
      </c>
    </row>
    <row r="47" spans="1:27">
      <c r="A47" s="4" t="s">
        <v>800</v>
      </c>
      <c r="H47" s="10" t="n">
        <v>0.2</v>
      </c>
    </row>
    <row r="48" spans="1:27">
      <c r="A48" s="4" t="s">
        <v>839</v>
      </c>
    </row>
    <row r="49" spans="1:27">
      <c r="A49" s="4" t="s">
        <v>428</v>
      </c>
      <c r="O49" s="6" t="n">
        <v>263000</v>
      </c>
    </row>
    <row r="50" spans="1:27">
      <c r="A50" s="4" t="s">
        <v>840</v>
      </c>
    </row>
    <row r="51" spans="1:27">
      <c r="A51" s="4" t="s">
        <v>377</v>
      </c>
      <c r="E51" s="6" t="n">
        <v>37500000</v>
      </c>
    </row>
    <row r="52" spans="1:27">
      <c r="A52" s="4" t="s">
        <v>841</v>
      </c>
    </row>
    <row r="53" spans="1:27">
      <c r="A53" s="4" t="s">
        <v>427</v>
      </c>
      <c r="D53" s="5" t="n">
        <v>2197453</v>
      </c>
    </row>
    <row r="54" spans="1:27">
      <c r="A54" s="4" t="s">
        <v>842</v>
      </c>
      <c r="D54" s="6" t="n">
        <v>1403652</v>
      </c>
    </row>
    <row r="55" spans="1:27">
      <c r="A55" s="4" t="s">
        <v>421</v>
      </c>
      <c r="D55" s="4" t="s">
        <v>437</v>
      </c>
    </row>
    <row r="56" spans="1:27">
      <c r="A56" s="4" t="s">
        <v>843</v>
      </c>
    </row>
    <row r="57" spans="1:27">
      <c r="A57" s="4" t="s">
        <v>740</v>
      </c>
      <c r="R57" s="6" t="n">
        <v>250000</v>
      </c>
      <c r="X57" s="6" t="n">
        <v>250000</v>
      </c>
    </row>
    <row r="58" spans="1:27">
      <c r="A58" s="4" t="s">
        <v>844</v>
      </c>
    </row>
    <row r="59" spans="1:27">
      <c r="A59" s="4" t="s">
        <v>377</v>
      </c>
      <c r="B59" s="5" t="n">
        <v>3000000</v>
      </c>
    </row>
    <row r="60" spans="1:27">
      <c r="A60" s="4" t="s">
        <v>845</v>
      </c>
    </row>
    <row r="61" spans="1:27">
      <c r="A61" s="4" t="s">
        <v>377</v>
      </c>
      <c r="B61" s="5" t="n">
        <v>1000000</v>
      </c>
    </row>
    <row r="62" spans="1:27">
      <c r="A62" s="4" t="s">
        <v>846</v>
      </c>
    </row>
    <row r="63" spans="1:27">
      <c r="A63" s="4" t="s">
        <v>377</v>
      </c>
      <c r="B63" s="5" t="n">
        <v>50000</v>
      </c>
    </row>
    <row r="64" spans="1:27">
      <c r="A64" s="4" t="s">
        <v>847</v>
      </c>
      <c r="B64" s="5" t="n">
        <v>250</v>
      </c>
    </row>
    <row r="65" spans="1:27">
      <c r="A65" s="4" t="s">
        <v>848</v>
      </c>
    </row>
    <row r="66" spans="1:27">
      <c r="A66" s="4" t="s">
        <v>847</v>
      </c>
      <c r="B66" s="5" t="n">
        <v>100</v>
      </c>
    </row>
    <row r="67" spans="1:27">
      <c r="A67" s="4" t="s">
        <v>849</v>
      </c>
    </row>
    <row r="68" spans="1:27">
      <c r="A68" s="4" t="s">
        <v>377</v>
      </c>
      <c r="B68" s="5" t="n">
        <v>50000</v>
      </c>
    </row>
    <row r="69" spans="1:27">
      <c r="A69" s="4" t="s">
        <v>847</v>
      </c>
      <c r="B69" s="5" t="n">
        <v>100</v>
      </c>
    </row>
    <row r="70" spans="1:27">
      <c r="A70" s="4" t="s">
        <v>850</v>
      </c>
    </row>
    <row r="71" spans="1:27">
      <c r="A71" s="4" t="s">
        <v>377</v>
      </c>
      <c r="B71" s="6" t="n">
        <v>115000</v>
      </c>
    </row>
    <row r="72" spans="1:27">
      <c r="A72" s="4" t="s">
        <v>851</v>
      </c>
      <c r="B72" s="5" t="n">
        <v>500000</v>
      </c>
    </row>
    <row r="73" spans="1:27">
      <c r="A73" s="4" t="s">
        <v>852</v>
      </c>
    </row>
    <row r="74" spans="1:27">
      <c r="A74" s="4" t="s">
        <v>377</v>
      </c>
      <c r="B74" s="6" t="n">
        <v>3174209</v>
      </c>
    </row>
    <row r="75" spans="1:27">
      <c r="A75" s="4" t="s">
        <v>853</v>
      </c>
    </row>
    <row r="76" spans="1:27">
      <c r="A76" s="4" t="s">
        <v>377</v>
      </c>
      <c r="B76" s="5" t="n">
        <v>577174</v>
      </c>
    </row>
    <row r="77" spans="1:27">
      <c r="A77" s="4" t="s">
        <v>854</v>
      </c>
    </row>
    <row r="78" spans="1:27">
      <c r="A78" s="4" t="s">
        <v>377</v>
      </c>
      <c r="B78" s="5" t="n">
        <v>967345</v>
      </c>
    </row>
    <row r="79" spans="1:27">
      <c r="A79" s="4" t="s">
        <v>855</v>
      </c>
    </row>
    <row r="80" spans="1:27">
      <c r="A80" s="4" t="s">
        <v>847</v>
      </c>
      <c r="B80" s="5" t="n">
        <v>100</v>
      </c>
    </row>
    <row r="81" spans="1:27">
      <c r="A81" s="4" t="s">
        <v>856</v>
      </c>
    </row>
    <row r="82" spans="1:27">
      <c r="A82" s="4" t="s">
        <v>377</v>
      </c>
      <c r="B82" s="5" t="n">
        <v>1822416</v>
      </c>
    </row>
    <row r="83" spans="1:27">
      <c r="A83" s="4" t="s">
        <v>857</v>
      </c>
    </row>
    <row r="84" spans="1:27">
      <c r="A84" s="4" t="s">
        <v>377</v>
      </c>
      <c r="B84" s="6" t="n">
        <v>88269</v>
      </c>
    </row>
    <row r="85" spans="1:27">
      <c r="A85" s="4" t="s">
        <v>858</v>
      </c>
    </row>
    <row r="86" spans="1:27">
      <c r="A86" s="4" t="s">
        <v>740</v>
      </c>
      <c r="R86" s="6" t="n">
        <v>250000</v>
      </c>
      <c r="X86" s="6" t="n">
        <v>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3"/>
    <col customWidth="1" max="9" min="9" width="14"/>
    <col customWidth="1" max="10" min="10" width="13"/>
  </cols>
  <sheetData>
    <row r="1" spans="1:10">
      <c r="A1" s="1" t="s">
        <v>859</v>
      </c>
      <c r="B1" s="2" t="s">
        <v>860</v>
      </c>
      <c r="C1" s="2" t="s">
        <v>372</v>
      </c>
      <c r="D1" s="2" t="s">
        <v>373</v>
      </c>
      <c r="E1" s="2" t="s">
        <v>374</v>
      </c>
      <c r="F1" s="2" t="s">
        <v>861</v>
      </c>
      <c r="G1" s="2" t="s">
        <v>862</v>
      </c>
      <c r="H1" s="2" t="s">
        <v>460</v>
      </c>
      <c r="I1" s="2" t="s">
        <v>461</v>
      </c>
      <c r="J1" s="2" t="s">
        <v>471</v>
      </c>
    </row>
    <row r="2" spans="1:10">
      <c r="A2" s="4" t="s">
        <v>377</v>
      </c>
      <c r="D2" s="6" t="n">
        <v>2512312</v>
      </c>
      <c r="E2" s="8" t="n">
        <v>37537978.02</v>
      </c>
    </row>
    <row r="3" spans="1:10">
      <c r="A3" s="4" t="s">
        <v>482</v>
      </c>
    </row>
    <row r="4" spans="1:10">
      <c r="A4" s="4" t="s">
        <v>487</v>
      </c>
      <c r="H4" s="5" t="n">
        <v>1277084</v>
      </c>
      <c r="J4" s="5" t="n">
        <v>1277084</v>
      </c>
    </row>
    <row r="5" spans="1:10">
      <c r="A5" s="4" t="s">
        <v>863</v>
      </c>
    </row>
    <row r="6" spans="1:10">
      <c r="A6" s="4" t="s">
        <v>487</v>
      </c>
      <c r="I6" s="5" t="n">
        <v>320000</v>
      </c>
    </row>
    <row r="7" spans="1:10">
      <c r="A7" s="4" t="s">
        <v>835</v>
      </c>
    </row>
    <row r="8" spans="1:10">
      <c r="A8" s="4" t="s">
        <v>377</v>
      </c>
      <c r="C8" s="6" t="n">
        <v>16800000</v>
      </c>
      <c r="D8" s="6" t="n">
        <v>2512312</v>
      </c>
    </row>
    <row r="9" spans="1:10">
      <c r="A9" s="4" t="s">
        <v>864</v>
      </c>
    </row>
    <row r="10" spans="1:10">
      <c r="A10" s="4" t="s">
        <v>487</v>
      </c>
      <c r="F10" s="5" t="n">
        <v>530000</v>
      </c>
    </row>
    <row r="11" spans="1:10">
      <c r="A11" s="4" t="s">
        <v>865</v>
      </c>
    </row>
    <row r="12" spans="1:10">
      <c r="A12" s="4" t="s">
        <v>487</v>
      </c>
      <c r="F12" s="5" t="n">
        <v>50000</v>
      </c>
    </row>
    <row r="13" spans="1:10">
      <c r="A13" s="4" t="s">
        <v>866</v>
      </c>
    </row>
    <row r="14" spans="1:10">
      <c r="A14" s="4" t="s">
        <v>487</v>
      </c>
      <c r="F14" s="5" t="n">
        <v>50000</v>
      </c>
    </row>
    <row r="15" spans="1:10">
      <c r="A15" s="4" t="s">
        <v>867</v>
      </c>
    </row>
    <row r="16" spans="1:10">
      <c r="A16" s="4" t="s">
        <v>487</v>
      </c>
      <c r="F16" s="5" t="n">
        <v>50000</v>
      </c>
    </row>
    <row r="17" spans="1:10">
      <c r="A17" s="4" t="s">
        <v>868</v>
      </c>
    </row>
    <row r="18" spans="1:10">
      <c r="A18" s="4" t="s">
        <v>487</v>
      </c>
      <c r="F18" s="5" t="n">
        <v>50000</v>
      </c>
    </row>
    <row r="19" spans="1:10">
      <c r="A19" s="4" t="s">
        <v>869</v>
      </c>
    </row>
    <row r="20" spans="1:10">
      <c r="A20" s="4" t="s">
        <v>487</v>
      </c>
      <c r="F20" s="5" t="n">
        <v>50000</v>
      </c>
    </row>
    <row r="21" spans="1:10">
      <c r="A21" s="4" t="s">
        <v>870</v>
      </c>
    </row>
    <row r="22" spans="1:10">
      <c r="A22" s="4" t="s">
        <v>487</v>
      </c>
      <c r="F22" s="5" t="n">
        <v>250000</v>
      </c>
    </row>
    <row r="23" spans="1:10">
      <c r="A23" s="4" t="s">
        <v>871</v>
      </c>
    </row>
    <row r="24" spans="1:10">
      <c r="A24" s="4" t="s">
        <v>487</v>
      </c>
      <c r="F24" s="5" t="n">
        <v>280000</v>
      </c>
    </row>
    <row r="25" spans="1:10">
      <c r="A25" s="4" t="s">
        <v>872</v>
      </c>
    </row>
    <row r="26" spans="1:10">
      <c r="A26" s="4" t="s">
        <v>377</v>
      </c>
      <c r="B26" s="6" t="n">
        <v>577174</v>
      </c>
    </row>
    <row r="27" spans="1:10">
      <c r="A27" s="4" t="s">
        <v>873</v>
      </c>
    </row>
    <row r="28" spans="1:10">
      <c r="A28" s="4" t="s">
        <v>874</v>
      </c>
      <c r="G28"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06:23:35Z</dcterms:created>
  <dcterms:modified xmlns:dcterms="http://purl.org/dc/terms/" xmlns:xsi="http://www.w3.org/2001/XMLSchema-instance" xsi:type="dcterms:W3CDTF">2017-05-18T06:23:35Z</dcterms:modified>
</cp:coreProperties>
</file>